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Content and software developmen" sheetId="13" state="visible" r:id="rId13"/>
    <sheet xmlns:r="http://schemas.openxmlformats.org/officeDocument/2006/relationships" name="Government CEBA loan" sheetId="14" state="visible" r:id="rId14"/>
    <sheet xmlns:r="http://schemas.openxmlformats.org/officeDocument/2006/relationships" name="Stockholders_ equity" sheetId="15" state="visible" r:id="rId15"/>
    <sheet xmlns:r="http://schemas.openxmlformats.org/officeDocument/2006/relationships" name="Fair value measurement_" sheetId="16" state="visible" r:id="rId16"/>
    <sheet xmlns:r="http://schemas.openxmlformats.org/officeDocument/2006/relationships" name="Commitments" sheetId="17" state="visible" r:id="rId17"/>
    <sheet xmlns:r="http://schemas.openxmlformats.org/officeDocument/2006/relationships" name="Right of use assets" sheetId="18" state="visible" r:id="rId18"/>
    <sheet xmlns:r="http://schemas.openxmlformats.org/officeDocument/2006/relationships" name="Related party transactions" sheetId="19" state="visible" r:id="rId19"/>
    <sheet xmlns:r="http://schemas.openxmlformats.org/officeDocument/2006/relationships" name="Segmented information" sheetId="20" state="visible" r:id="rId20"/>
    <sheet xmlns:r="http://schemas.openxmlformats.org/officeDocument/2006/relationships" name="Concentrations" sheetId="21" state="visible" r:id="rId21"/>
    <sheet xmlns:r="http://schemas.openxmlformats.org/officeDocument/2006/relationships" name="Concentrations of credit risk_"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Equipment (Tables)"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Content and software developm_2" sheetId="29" state="visible" r:id="rId29"/>
    <sheet xmlns:r="http://schemas.openxmlformats.org/officeDocument/2006/relationships" name="Stockholders_ equity (Tables)" sheetId="30" state="visible" r:id="rId30"/>
    <sheet xmlns:r="http://schemas.openxmlformats.org/officeDocument/2006/relationships" name="Fair value measurement_ (Tables" sheetId="31" state="visible" r:id="rId31"/>
    <sheet xmlns:r="http://schemas.openxmlformats.org/officeDocument/2006/relationships" name="Commitments (Tables)" sheetId="32" state="visible" r:id="rId32"/>
    <sheet xmlns:r="http://schemas.openxmlformats.org/officeDocument/2006/relationships" name="Right of use assets (Tables)" sheetId="33" state="visible" r:id="rId33"/>
    <sheet xmlns:r="http://schemas.openxmlformats.org/officeDocument/2006/relationships" name="Related party transactions (Tab" sheetId="34" state="visible" r:id="rId34"/>
    <sheet xmlns:r="http://schemas.openxmlformats.org/officeDocument/2006/relationships" name="Segmented information (Tables)" sheetId="35" state="visible" r:id="rId35"/>
    <sheet xmlns:r="http://schemas.openxmlformats.org/officeDocument/2006/relationships" name="Schedule of Consolidation of Su" sheetId="36" state="visible" r:id="rId36"/>
    <sheet xmlns:r="http://schemas.openxmlformats.org/officeDocument/2006/relationships" name="Schedule of Finite-Lived Intang" sheetId="37" state="visible" r:id="rId37"/>
    <sheet xmlns:r="http://schemas.openxmlformats.org/officeDocument/2006/relationships" name="Summary of significant accoun_4" sheetId="38" state="visible" r:id="rId38"/>
    <sheet xmlns:r="http://schemas.openxmlformats.org/officeDocument/2006/relationships" name="Schedule of Accounts Receivable" sheetId="39" state="visible" r:id="rId39"/>
    <sheet xmlns:r="http://schemas.openxmlformats.org/officeDocument/2006/relationships" name="Accounts receivable (Details Na" sheetId="40" state="visible" r:id="rId40"/>
    <sheet xmlns:r="http://schemas.openxmlformats.org/officeDocument/2006/relationships" name="Schedule of Property, Plant and" sheetId="41" state="visible" r:id="rId41"/>
    <sheet xmlns:r="http://schemas.openxmlformats.org/officeDocument/2006/relationships" name="Equipment (Details Narrative)" sheetId="42" state="visible" r:id="rId42"/>
    <sheet xmlns:r="http://schemas.openxmlformats.org/officeDocument/2006/relationships" name="Schedule of Finite-Lived Inta_2" sheetId="43" state="visible" r:id="rId43"/>
    <sheet xmlns:r="http://schemas.openxmlformats.org/officeDocument/2006/relationships" name="Schedule of Changes in the Carr" sheetId="44" state="visible" r:id="rId44"/>
    <sheet xmlns:r="http://schemas.openxmlformats.org/officeDocument/2006/relationships" name="Intangible assets (Details Narr" sheetId="45" state="visible" r:id="rId45"/>
    <sheet xmlns:r="http://schemas.openxmlformats.org/officeDocument/2006/relationships" name="Goodwill (Details Narrative)" sheetId="46" state="visible" r:id="rId46"/>
    <sheet xmlns:r="http://schemas.openxmlformats.org/officeDocument/2006/relationships" name="Schedule of Expense of Developm" sheetId="47" state="visible" r:id="rId47"/>
    <sheet xmlns:r="http://schemas.openxmlformats.org/officeDocument/2006/relationships" name="Government CEBA loan (Details N" sheetId="48" state="visible" r:id="rId48"/>
    <sheet xmlns:r="http://schemas.openxmlformats.org/officeDocument/2006/relationships" name="Schedule of Share- based Paymen" sheetId="49" state="visible" r:id="rId49"/>
    <sheet xmlns:r="http://schemas.openxmlformats.org/officeDocument/2006/relationships" name="Schedule of Fair Value of Warra" sheetId="50" state="visible" r:id="rId50"/>
    <sheet xmlns:r="http://schemas.openxmlformats.org/officeDocument/2006/relationships" name="Schedule of Share-based Payment" sheetId="51" state="visible" r:id="rId51"/>
    <sheet xmlns:r="http://schemas.openxmlformats.org/officeDocument/2006/relationships" name="Schedule of Share-based Payme_2" sheetId="52" state="visible" r:id="rId52"/>
    <sheet xmlns:r="http://schemas.openxmlformats.org/officeDocument/2006/relationships" name="Stockholders_ equity (Details N" sheetId="53" state="visible" r:id="rId53"/>
    <sheet xmlns:r="http://schemas.openxmlformats.org/officeDocument/2006/relationships" name="Schedule of Fair Value, Assets " sheetId="54" state="visible" r:id="rId54"/>
    <sheet xmlns:r="http://schemas.openxmlformats.org/officeDocument/2006/relationships" name="Schedule of Lessee, Operating L" sheetId="55" state="visible" r:id="rId55"/>
    <sheet xmlns:r="http://schemas.openxmlformats.org/officeDocument/2006/relationships" name="Schedule of Consulting Agreemen" sheetId="56" state="visible" r:id="rId56"/>
    <sheet xmlns:r="http://schemas.openxmlformats.org/officeDocument/2006/relationships" name="Commitments (Details Narrative)" sheetId="57" state="visible" r:id="rId57"/>
    <sheet xmlns:r="http://schemas.openxmlformats.org/officeDocument/2006/relationships" name="Schedule of Right-of-use Assets" sheetId="58" state="visible" r:id="rId58"/>
    <sheet xmlns:r="http://schemas.openxmlformats.org/officeDocument/2006/relationships" name="Lessee, Operating Lease, Liabil" sheetId="59" state="visible" r:id="rId59"/>
    <sheet xmlns:r="http://schemas.openxmlformats.org/officeDocument/2006/relationships" name="Schedule of Operating Lease Lia" sheetId="60" state="visible" r:id="rId60"/>
    <sheet xmlns:r="http://schemas.openxmlformats.org/officeDocument/2006/relationships" name="Right of use assets (Details Na" sheetId="61" state="visible" r:id="rId61"/>
    <sheet xmlns:r="http://schemas.openxmlformats.org/officeDocument/2006/relationships" name="Schedule of Related Party Trans" sheetId="62" state="visible" r:id="rId62"/>
    <sheet xmlns:r="http://schemas.openxmlformats.org/officeDocument/2006/relationships" name="Related party transactions (Det" sheetId="63" state="visible" r:id="rId63"/>
    <sheet xmlns:r="http://schemas.openxmlformats.org/officeDocument/2006/relationships" name="Schedule of Revenue By Geograph" sheetId="64" state="visible" r:id="rId64"/>
    <sheet xmlns:r="http://schemas.openxmlformats.org/officeDocument/2006/relationships" name="Schedule of Equipment (Details)" sheetId="65" state="visible" r:id="rId65"/>
    <sheet xmlns:r="http://schemas.openxmlformats.org/officeDocument/2006/relationships" name="Concentrations (Details Narrati" sheetId="66" state="visible" r:id="rId66"/>
    <sheet xmlns:r="http://schemas.openxmlformats.org/officeDocument/2006/relationships" name="Concentrations of credit risk_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333-120120-01</t>
        </is>
      </c>
    </row>
    <row r="11">
      <c r="A11" s="4" t="inlineStr">
        <is>
          <t>Entity Registrant Name</t>
        </is>
      </c>
      <c r="B11" s="4" t="inlineStr">
        <is>
          <t>KIDOZ INC.</t>
        </is>
      </c>
    </row>
    <row r="12">
      <c r="A12" s="4" t="inlineStr">
        <is>
          <t>Entity Central Index Key</t>
        </is>
      </c>
      <c r="B12" s="4" t="inlineStr">
        <is>
          <t>0001318482</t>
        </is>
      </c>
    </row>
    <row r="13">
      <c r="A13" s="4" t="inlineStr">
        <is>
          <t>Entity Address, Address Line One</t>
        </is>
      </c>
      <c r="B13" s="4" t="inlineStr">
        <is>
          <t>Suite
220</t>
        </is>
      </c>
    </row>
    <row r="14">
      <c r="A14" s="4" t="inlineStr">
        <is>
          <t>Entity Address, Address Line Two</t>
        </is>
      </c>
      <c r="B14" s="4" t="inlineStr">
        <is>
          <t>1685
West 4th Avenue</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J 1L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3</t>
        </is>
      </c>
    </row>
    <row r="3">
      <c r="A3" s="3" t="inlineStr">
        <is>
          <t>Property, Plant and Equipment [Abstract]</t>
        </is>
      </c>
      <c r="B3" s="4" t="inlineStr">
        <is>
          <t xml:space="preserve"> </t>
        </is>
      </c>
    </row>
    <row r="4">
      <c r="A4" s="4" t="inlineStr">
        <is>
          <t>Equipment</t>
        </is>
      </c>
      <c r="B4" s="4" t="inlineStr">
        <is>
          <t xml:space="preserve">4.
Equipment Schedule
of Property, Plant and Equipment
June 30, 2023 Cost Accumulated depreciation Net book
Equipment and computers $ 181,805 $ 153,851 $ 27,954
Furniture and fixtures 16,517 11,027 5,490
Equipment total $ 198,322 $ 164,878 $ 33,444
December 31, 2022 Cost Accumulated depreciation Net book
Equipment and computers $ 175,773 $ 148,266 $ 27,507
Furniture and fixtures 16,517 10,502 6,015
Equipment total $ 192,290 $ 158,768 $ 33,522 Depreciation
expense was $ 3,258 2,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5.
Intangible assets Schedule
of Finite-Lived Intangible Assets
June 30, 2023 Cost Accumulated depreciation Net book
Ad Tech technology $ 1,877,415 $ 1,627,093 $ 250,322
Kidoz OS technology 31,006 31,006 -
Customer relationship 1,362,035 737,769 624,266
Intangible assets total $ 3,270,456 $ 2,395,868 $ 874,588 Kidoz
Inc. and subsidiaries (Expressed
in United States Dollars) Notes
to Unaudited Condensed Interim Consolidated Financial Statements Three
Months ended June 30, 2023 and 2022 (Unaudited) 5.
Intangible assets: (Continued)
December 31, 2022 Cost Accumulated amortization Net book
Ad Tech technology $ 1,877,415 $ 1,439,351 $ 438,064
Kidoz OS technology 31,006 31,006 -
Customer relationship 1,362,035 652,642 709,393
Intangible assets total $ 3,270,456 $ 2,122,999 $ 1,147,457 Amortization
expense was $ 136,434 136,4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6.
Goodwill The
changes in the carrying amount of goodwill for the period ended June 30, 2023, and the year ended December 31, 2022 were as follows: Schedule
of Changes in the Carrying Amount of Goodwill
June 30, 2023 December 31, 2022
Goodwill, balance at beginning of period $ 3,301,439 $ 3,301,439
Impairment of goodwill - -
Goodwill, balance at end of period $ 3,301,439 $ 3,301,439 The
Company’s annual goodwill impairment analysis performed during the fourth quarter of fiscal 2022 included a quantitative analysis
of Kidoz Ltd. reporting unit (consisting of intangible assets (Note 5) and goodwill). The reporting unit has a carrying amount of $ 4,176,027 4,448,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ent and software developm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Content and software development assets</t>
        </is>
      </c>
      <c r="B4" s="4" t="inlineStr">
        <is>
          <t xml:space="preserve">7.
Content and software development assets Since
the year ended December 31, 2014, the Company has been developing software technology and content for our business. This software technology
and content includes the continued development of the KIDOZ Safe Ad Network, the KIDOZ Kid-Mode Operating System, and the KIDOZ publisher
SDK, development of Trophy Bingo, a social bingo game, the license, the development of the Rooplay platform and the development of the
Rooplay Originals games. Kidoz
Inc. and subsidiaries (Expressed
in United States Dollars) Notes
to Unaudited Condensed Interim Consolidated Financial Statements Three
Months ended June 30, 2023 and 2022 (Unaudited) 7.
Content and software development assets: (Continued) During
the period ended June 30, 2023, the Company has expensed the development costs of all its technology as incurred and has expensed the
following software development costs. Schedule
of Expense of Development Costs
Six Months ended Six Months ended Three Months ended Three Months ended
Opening total software development costs $ 13,056,478 $ 10,559,601 $ 13,800,812 $ 11,076,240
Software development during the period 1,499,731 1,160,693 755,397 644,054
Closing total Software development costs $ 14,556,209 $ 11,720,294 $ 14,556,209 $ 11,720,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vernment CEBA loan</t>
        </is>
      </c>
      <c r="B1" s="2" t="inlineStr">
        <is>
          <t>6 Months Ended</t>
        </is>
      </c>
    </row>
    <row r="2">
      <c r="B2" s="2" t="inlineStr">
        <is>
          <t>Jun. 30, 2023</t>
        </is>
      </c>
    </row>
    <row r="3">
      <c r="A3" s="3" t="inlineStr">
        <is>
          <t>Debt Disclosure [Abstract]</t>
        </is>
      </c>
      <c r="B3" s="4" t="inlineStr">
        <is>
          <t xml:space="preserve"> </t>
        </is>
      </c>
    </row>
    <row r="4">
      <c r="A4" s="4" t="inlineStr">
        <is>
          <t>Government CEBA loan</t>
        </is>
      </c>
      <c r="B4" s="4" t="inlineStr">
        <is>
          <t xml:space="preserve">8.
Government CEBA loan During
the year ended December 31, 2020, the Company was granted a loan of $ 45,291 60,000 15,079 20,000 30,194 40,000 If the loan cannot be repaid by December 31, 2023, it can be converted
into a 3-year term loan charging an interest rate of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9. Stockholders’ equity The
holders of common stock are entitled to one vote for each share held. There are no restrictions that limit the Company’s ability
to pay dividends on its common stock. The Company has not declared any dividends since incorporation. The Company’s common stock
has no par value per common stock.
(a) Common stock issuances: There
were no stock issuances during the quarter ended June 30, 2023 and 2022.
(b) Normal Course Issuer Bid: During
the year ended December 31, 2022, the Company filed a Notice of Intention to Make a Normal Course Issuer Bid (the “Notice of Intention”)
with the TSX Venture Exchange (“TSX-V”) on September 15, 2022. Upon receiving approval from the TSX-V, effective September
16, 2022, the Company commenced a normal course issuer bid (“NCIB”), whereby the Company may purchase for cancellation up
to 6,579,074 5 Purchases
under the NCIB may commence as of September 16, 2022, and will end on the earlier of: (i) September 14, 2023; or (ii) the date on which
the Company has purchased the maximum number of shares to be acquired under the NCIB. The Company may terminate the NCIB earlier if it
feels it is appropriate to do so. Kidoz
Inc. and subsidiaries (Expressed
in United States Dollars) Notes
to Unaudited Condensed Interim Consolidated Financial Statements Three
Months ended June 30, 2023 and 2022 (Unaudited)
9. Stockholders’ equity: (Continued)
(b) Normal Course Issuer Bid: (Continued) The
normal course issuer bid will be conducted through Kidoz Inc’s broker Research Capital Corporation. The purchase and payment of
the common shares will be made in accordance with the requirements of the TSX-V and applicable securities laws. The actual number of
common shares purchased, timing of purchases and share price will depend upon market conditions at the time and securities law requirements.
All common shares acquired will be returned to treasury and cancelled. The
purchase of and payment for the shares will be made in accordance with the requirements of the TSX-V and applicable securities laws.
The actual number of shares purchased, timing of purchases and share price will depend upon market conditions at the time and securities
law requirements. All shares acquired pursuant to the NCIB will be returned to treasury and cancelled. During
the year ended December 31, 2022, 275,000 87,778 233,500 During
the quarter ended March 31, 2023, 43,500 12,310
(c) Warrants A
summary of warrant activity for the quarter ended June 30, 2023 are as follows: Schedule
of Share- based Payment Arrangement, Warrant Activity
Number of warrants Exercise price Expiry date
Outstanding, December 31, 2022 230,000 CAD$ 0.98 April 3, 2023
Granted - -
Expired unexercised (230,000 ) CAD$ 0.98
Outstanding June 30, 2023 - - During
the quarter ended June 30, 2023, the warrants expired unexercised and a gain on derivative liability - warrants of $ 51 23,314 nil 51 Schedule of Fair Value of Warrants Assumptions
June 30, 2023 December 31, 2022
Exercise price CAD$ 0.98 CAD$ 0.98
Stock price CAD$ 0.25 CAD$ 0.35
Expected term 3 0.25
Expected dividend yield - -
Expected stock price volatility 97.90 % 77.46 %
Risk-free interest rate 3.12 % 3.55 % Kidoz
Inc. and subsidiaries (Expressed
in United States Dollars) Notes
to Unaudited Condensed Interim Consolidated Financial Statements Three
Months ended June 30, 2023 and 2022 (Unaudited)
9. Stockholders’ equity: (Continued)
(d) Stock option plans: 2015
stock option plan In
the year ended December 31, 2015, the shareholders approved the 2015 stock option plan and the 1999, 2001 and the 2005 plans were discontinued.
The 2015 stock option plan is intended to provide incentive to employees, directors, advisors and consultants of the Company to encourage
proprietary interest in the Company, to encourage such employees to remain in the employ of the Company or such directors, advisors and
consultants to remain in the service of the Company, and to attract new employees, directors, advisors and consultants with outstanding
qualifications. The maximum number of shares issuable under the Plan shall not exceed 10 10 10 During
the quarter ended June 30, 2023, the Company granted 2,550,000 0.50 0.40 1,988,000 90,000 During
the quarter ended June 30, 2022, the Company granted 1,885,000 0.30 0.22 Schedule of Share-based Payment Arrangement, Option, Activity
Number of options Weighted average exercise price
Outstanding, December 31, 2021 6,870,150 $ 0.48
Granted 2,550,000 0.40
Expired (506,150 ) (0.40 )
Cancelled (285,600 ) (0.48 )
Outstanding, December 31, 2022 8,629,000 $ 0.43
Granted 1,885,000 0.30
Expired (1,988,000 ) (0.46 )
Cancelled (130,000 ) (0.52 )
Outstanding June 30, 2023 8,396,000 $ 0.39 The
aggregate intrinsic value for options as of June 30, 2023 was $ nil nil Kidoz
Inc. and subsidiaries (Expressed
in United States Dollars) Notes
to Unaudited Condensed Interim Consolidated Financial Statements Three
Months ended June 30, 2023 and 2022 (Unaudited)
9. Stockholders’ equity: (Continued)
(d) Stock option plans: (Continued) The
following table summarizes information concerning outstanding and exercisable stock options at June 30, 2023: Schedule of Share-based Payment Arrangement, Option, Exercise Price Range
Exercise Number outstanding Number exercisable Expiry date
CAD$ 0.30 1,885,000 150,800 February 21, 2028
CAD$ 0.45 2,030,400 1,123,800 June 30, 2025
CAD$ 0.50 829,600 505,700 February 1, 2026
CAD$ 0.50 2,395,000 766,400 February 1, 2027
CAD$ 0.66 200,000 92,000 July 12, 2026
CAD$ 1.02 1,056,000 552,000 April 6, 2026
8,396,000 3,190,700 During
the quarter ended June 30, 2023, the Company recorded stock-based compensation of $ 136,347 184,594 0.29 0.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10. Fair value measurement: The
following table sets forth the fair value of the Company’s financial assets and liabilities measured at fair value on a recurring
basis based on the three-tier fair value hierarchy. Schedule of Fair Value, Assets and Liabilities Measured on Recurring Basis
Level 1 Level 2 Level 3 Total
As at June 30, 2023
Assets
Cash $ 1,380,740 $ - $ - $ 1,380,740
Long term cash equivalent 22,811 - - 22,811
Liabilities
Derivative liability – warrants - - - -
Total net assets measured and recorded at fair value $ 1,403,551 $ - $ - $ 1,403,551
Level 1 Level 2 Level 3 Total
As at December 31, 2022
Assets
Cash $ 2,363,530 $ - $ - $ 2,363,530
Long term cash equivalent 22,310 - - 22,310
Liabilities
Derivative liability – warrants - (51 ) - (51 )
Total assets (liabilities) measured and recorded at fair value $ 2,385,840 ($ 51 ) $ - $ 2,385,789 Kidoz
Inc. and subsidiaries (Expressed
in United States Dollars) Notes
to Unaudited Condensed Interim Consolidated Financial Statements Three
Months ended June 30, 2023 and 2022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 xml:space="preserve">11. Commitments The
Company leases office facilities in Vancouver, British Columbia, Canada, and Netanya, Israel. These office facilities are leased under
operating lease agreements. During the quarter ended March 31, 2023, the lease in The Valley, Anguilla was cancelled. During
the quarter ended March 31, 2019, the Company signed a five year lease for a facility in Vancouver, Canada, commencing April 1, 2019
and ending March 2024. This facility comprises approximately 1,459 The
Netanya, Israel operating lease expired on July 14, 2017 but unless 3 month’s notice is given it automatically renews for a future
12 months until notice is given. During the year ended December 31, 2022, the lease was extended for a further 12 months. This facility
comprises approximately 190 The
minimum lease payments under these operating leases are approximately as follows: Schedule of Lessee, Operating Lease, Liability, Maturity
2023 $ 50,346
2024 12,417 The
Company paid rent expense totaling $ 30,784 32,425 The
Company has the following management consulting agreements with related parties. Schedule of Consulting Agreement with Related Parties
Company Person Role Annual amount
T.M. Williams (ROW), Inc. T. M. Williams Chairman $ 160,000
Bromley Accounting Services Ltd. H. W. Bromley CFO CAD$ 215,000
Farcast Operations Inc. T. H. Williams VP Product CAD$ 240,000 As
at June 30, 2023, the Company had a number of renewable license commitments with large brands, including, Mr. Men and Little Miss and
Mr. Bean. These agreements have commitments to pay royalties on the revenue from the licenses subject to the minimum guarantee payments.
As at June 30, 2023, there were no further minimum guarantee payments commitments. The
Company expensed the minimum guarantee payments over the life of the agreement and recognized license expense of $ 4,168 3,286 8,407 7,353 Kidoz
Inc. and subsidiaries (Expressed
in United States Dollars) Notes
to Unaudited Condensed Interim Consolidated Financial Statements Three
Months ended June 30, 2023 and 2022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6 Months Ended</t>
        </is>
      </c>
    </row>
    <row r="2">
      <c r="B2" s="2" t="inlineStr">
        <is>
          <t>Jun. 30, 2023</t>
        </is>
      </c>
    </row>
    <row r="3">
      <c r="A3" s="3" t="inlineStr">
        <is>
          <t>Right Of Use Assets</t>
        </is>
      </c>
      <c r="B3" s="4" t="inlineStr">
        <is>
          <t xml:space="preserve"> </t>
        </is>
      </c>
    </row>
    <row r="4">
      <c r="A4" s="4" t="inlineStr">
        <is>
          <t>Right of use assets</t>
        </is>
      </c>
      <c r="B4" s="4" t="inlineStr">
        <is>
          <t xml:space="preserve">12. Right of use assets There
is no discount rate implicit in the Anguilla office operating lease agreement, so the Company estimated a 5 12 Effective
April 1, 2019, we recognized lease assets and liabilities of $ 125,474 4.12 We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we elected to not separate lease and non-lease components for all of our leases. For leases with a term of 12 months or less, our current
offices, we elected the short-term lease exemption, which allowed us to not recognize right-of-use assets or lease liabilities for qualifying
leases existing at transition and new leases we may enter into in the future, as there is significant uncertainty on whether the leases
will be renewed. The
right-of-use assets are summarized as follows: Schedule of Right-of-use Assets
June 30, 2023 December 31, 2022
Opening balance for the period $ 36,529 $ 65,464
Amortization of operating lease right-of use assets (16,185 ) (28,935 )
Closing balance for the period $ 20,344 $ 36,529 The
operating lease as at June 30, 2023, is summarized as follows: Lessee, Operating Lease, Liability, Maturity
As at June 30, 2023 Operating lease- Office lease
2023 $ 15,556
2024 7,778
Total lease payments $ 23,334
Less: Interest (513 )
Present value of lease liabilities $ 22,821
Amounts recognized on the balance sheet
Current lease liabilities $ 22,821
Long-term lease liabilities -
Total lease payments $ 22,821 Kidoz
Inc. and subsidiaries (Expressed
in United States Dollars) Notes
to Unaudited Condensed Interim Consolidated Financial Statements Three
Months ended June 30, 2023 and 2022 (Unaudited)
12. Right of use assets: (Continued) Schedule of Operating Lease Liability
June 30, 2023 December 31, 2022
Opening balance for the period $ 39,556 $ 74,067
Payments on operating lease liabilities (16,735 ) (34,511 )
Closing balance for the period 22,821 39,556
Less: current portion (22,821 ) (32,116 )
Operating lease liabilities – non-current portion as at end of period $ - $ 7,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3. Related party transactions For
the quarter ended June 30, 2023, the Company has the following related party transactions: Schedule of Related Party Transactions
Six Months ended Six Months ended Three Months ended Three Months ended
Directors fees $ 4,000 $ 3,998 $ 2,000 $ 2,998
Salaries, wages, consultants and benefits 316,778 378,004 154,113 150,611
Selling and marketing 43,324 64,897 15,803 34,443
Stock-based compensation (Note 9) 79,761 137,355 48,779 72,384
Content and software development 134,875 124,265 76,048 64,605
Closing balance for the period $ 578,738 $ 708,519 $ 296,743 $ 325,041 The
Company has liabilities of $ 62,555 80,874 During
the quarter ended March 31, 2023, the Company granted 400,000 0.30 0.22 During
the quarter ended March 31, 2022, the Company granted 900,000 0.50 0.39 Kidoz
Inc. and subsidiaries (Expressed
in United States Dollars) Notes
to Unaudited Condensed Interim Consolidated Financial Statements Three
Months ended June 30, 2023 and 2022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1380740</v>
      </c>
      <c r="C3" s="5" t="n">
        <v>2363530</v>
      </c>
    </row>
    <row r="4">
      <c r="A4" s="4" t="inlineStr">
        <is>
          <t>Accounts receivable, less allowance for doubtful accounts $24,324 (December 31, 2022 - $53,241) (Note 3)</t>
        </is>
      </c>
      <c r="B4" s="6" t="n">
        <v>3547308</v>
      </c>
      <c r="C4" s="6" t="n">
        <v>7400282</v>
      </c>
    </row>
    <row r="5">
      <c r="A5" s="4" t="inlineStr">
        <is>
          <t>Prepaid expenses</t>
        </is>
      </c>
      <c r="B5" s="6" t="n">
        <v>59018</v>
      </c>
      <c r="C5" s="6" t="n">
        <v>71248</v>
      </c>
    </row>
    <row r="6">
      <c r="A6" s="4" t="inlineStr">
        <is>
          <t>Total Current Assets</t>
        </is>
      </c>
      <c r="B6" s="6" t="n">
        <v>4987066</v>
      </c>
      <c r="C6" s="6" t="n">
        <v>9835060</v>
      </c>
    </row>
    <row r="7">
      <c r="A7" s="4" t="inlineStr">
        <is>
          <t>Equipment (Note 4)</t>
        </is>
      </c>
      <c r="B7" s="6" t="n">
        <v>33444</v>
      </c>
      <c r="C7" s="6" t="n">
        <v>33522</v>
      </c>
    </row>
    <row r="8">
      <c r="A8" s="4" t="inlineStr">
        <is>
          <t>Goodwill (Note 6)</t>
        </is>
      </c>
      <c r="B8" s="6" t="n">
        <v>3301439</v>
      </c>
      <c r="C8" s="6" t="n">
        <v>3301439</v>
      </c>
    </row>
    <row r="9">
      <c r="A9" s="4" t="inlineStr">
        <is>
          <t>Intangible assets (Note 5)</t>
        </is>
      </c>
      <c r="B9" s="6" t="n">
        <v>874588</v>
      </c>
      <c r="C9" s="6" t="n">
        <v>1147457</v>
      </c>
    </row>
    <row r="10">
      <c r="A10" s="4" t="inlineStr">
        <is>
          <t>Long term cash equivalent</t>
        </is>
      </c>
      <c r="B10" s="6" t="n">
        <v>22811</v>
      </c>
      <c r="C10" s="6" t="n">
        <v>22310</v>
      </c>
    </row>
    <row r="11">
      <c r="A11" s="4" t="inlineStr">
        <is>
          <t>Operating lease right-of-use assets (Note 12)</t>
        </is>
      </c>
      <c r="B11" s="6" t="n">
        <v>20344</v>
      </c>
      <c r="C11" s="6" t="n">
        <v>36529</v>
      </c>
    </row>
    <row r="12">
      <c r="A12" s="4" t="inlineStr">
        <is>
          <t>Security deposit</t>
        </is>
      </c>
      <c r="B12" s="6" t="n">
        <v>10923</v>
      </c>
      <c r="C12" s="6" t="n">
        <v>10766</v>
      </c>
    </row>
    <row r="13">
      <c r="A13" s="4" t="inlineStr">
        <is>
          <t>Total Assets</t>
        </is>
      </c>
      <c r="B13" s="6" t="n">
        <v>9250615</v>
      </c>
      <c r="C13" s="6" t="n">
        <v>14387083</v>
      </c>
    </row>
    <row r="14">
      <c r="A14" s="3" t="inlineStr">
        <is>
          <t>Current liabilities:</t>
        </is>
      </c>
      <c r="B14" s="4" t="inlineStr">
        <is>
          <t xml:space="preserve"> </t>
        </is>
      </c>
      <c r="C14" s="4" t="inlineStr">
        <is>
          <t xml:space="preserve"> </t>
        </is>
      </c>
    </row>
    <row r="15">
      <c r="A15" s="4" t="inlineStr">
        <is>
          <t>Accounts payable</t>
        </is>
      </c>
      <c r="B15" s="6" t="n">
        <v>1100204</v>
      </c>
      <c r="C15" s="6" t="n">
        <v>4826667</v>
      </c>
    </row>
    <row r="16">
      <c r="A16" s="4" t="inlineStr">
        <is>
          <t>Accrued liabilities</t>
        </is>
      </c>
      <c r="B16" s="6" t="n">
        <v>656209</v>
      </c>
      <c r="C16" s="6" t="n">
        <v>703880</v>
      </c>
    </row>
    <row r="17">
      <c r="A17" s="4" t="inlineStr">
        <is>
          <t>Derivative liability – warrants (Note 2e and 9)</t>
        </is>
      </c>
      <c r="B17" s="4" t="inlineStr">
        <is>
          <t xml:space="preserve"> </t>
        </is>
      </c>
      <c r="C17" s="6" t="n">
        <v>51</v>
      </c>
    </row>
    <row r="18">
      <c r="A18" s="4" t="inlineStr">
        <is>
          <t>Government CEBA current loan (Note 9)</t>
        </is>
      </c>
      <c r="B18" s="6" t="n">
        <v>45291</v>
      </c>
      <c r="C18" s="6" t="n">
        <v>44296</v>
      </c>
    </row>
    <row r="19">
      <c r="A19" s="4" t="inlineStr">
        <is>
          <t>Operating lease liabilities – current portion (Note 12)</t>
        </is>
      </c>
      <c r="B19" s="6" t="n">
        <v>22821</v>
      </c>
      <c r="C19" s="6" t="n">
        <v>32116</v>
      </c>
    </row>
    <row r="20">
      <c r="A20" s="4" t="inlineStr">
        <is>
          <t>Total Current Liabilities</t>
        </is>
      </c>
      <c r="B20" s="6" t="n">
        <v>1887080</v>
      </c>
      <c r="C20" s="6" t="n">
        <v>5687884</v>
      </c>
    </row>
    <row r="21">
      <c r="A21" s="4" t="inlineStr">
        <is>
          <t>Operating lease liabilities – non-current portion (Note 12)</t>
        </is>
      </c>
      <c r="B21" s="4" t="inlineStr">
        <is>
          <t xml:space="preserve"> </t>
        </is>
      </c>
      <c r="C21" s="6" t="n">
        <v>7440</v>
      </c>
    </row>
    <row r="22">
      <c r="A22" s="4" t="inlineStr">
        <is>
          <t>Total Liabilities</t>
        </is>
      </c>
      <c r="B22" s="6" t="n">
        <v>1887080</v>
      </c>
      <c r="C22" s="6" t="n">
        <v>5695324</v>
      </c>
    </row>
    <row r="23">
      <c r="A23" s="4" t="inlineStr">
        <is>
          <t>Commitments (Note 11)</t>
        </is>
      </c>
      <c r="B23" s="4" t="inlineStr">
        <is>
          <t xml:space="preserve"> </t>
        </is>
      </c>
      <c r="C23" s="4" t="inlineStr">
        <is>
          <t xml:space="preserve"> </t>
        </is>
      </c>
    </row>
    <row r="24">
      <c r="A24" s="3" t="inlineStr">
        <is>
          <t>Stockholders’ Equity (Note 9):</t>
        </is>
      </c>
      <c r="B24" s="4" t="inlineStr">
        <is>
          <t xml:space="preserve"> </t>
        </is>
      </c>
      <c r="C24" s="4" t="inlineStr">
        <is>
          <t xml:space="preserve"> </t>
        </is>
      </c>
    </row>
    <row r="25">
      <c r="A25" s="4" t="inlineStr">
        <is>
          <t>Common stock, no par value, unlimited shares authorized, 131,304,499 shares issued and outstanding (December 31, 2022 - 131,347,999)</t>
        </is>
      </c>
      <c r="B25" s="6" t="n">
        <v>50900898</v>
      </c>
      <c r="C25" s="6" t="n">
        <v>50664887</v>
      </c>
    </row>
    <row r="26">
      <c r="A26" s="4" t="inlineStr">
        <is>
          <t>Treasury shares, nil shares (December 31, 2022 – 41,500)</t>
        </is>
      </c>
      <c r="B26" s="4" t="inlineStr">
        <is>
          <t xml:space="preserve"> </t>
        </is>
      </c>
      <c r="C26" s="6" t="n">
        <v>-11793</v>
      </c>
    </row>
    <row r="27">
      <c r="A27" s="4" t="inlineStr">
        <is>
          <t>Accumulated deficit</t>
        </is>
      </c>
      <c r="B27" s="6" t="n">
        <v>-43561943</v>
      </c>
      <c r="C27" s="6" t="n">
        <v>-41985915</v>
      </c>
    </row>
    <row r="28">
      <c r="A28" s="4" t="inlineStr">
        <is>
          <t>Accumulated other comprehensive income: Foreign currency translation adjustment</t>
        </is>
      </c>
      <c r="B28" s="6" t="n">
        <v>24580</v>
      </c>
      <c r="C28" s="6" t="n">
        <v>24580</v>
      </c>
    </row>
    <row r="29">
      <c r="A29" s="4" t="inlineStr">
        <is>
          <t>Total Stockholders’ Equity</t>
        </is>
      </c>
      <c r="B29" s="6" t="n">
        <v>7363535</v>
      </c>
      <c r="C29" s="6" t="n">
        <v>8691759</v>
      </c>
    </row>
    <row r="30">
      <c r="A30" s="4" t="inlineStr">
        <is>
          <t>Total Liabilities and Stockholders’ Equity</t>
        </is>
      </c>
      <c r="B30" s="6" t="n">
        <v>9250615</v>
      </c>
      <c r="C30" s="6" t="n">
        <v>14387083</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 and accrued liabilities - related party (Note 13)</t>
        </is>
      </c>
      <c r="B33" s="5" t="n">
        <v>62555</v>
      </c>
      <c r="C33" s="5" t="n">
        <v>80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3</t>
        </is>
      </c>
    </row>
    <row r="3">
      <c r="A3" s="3" t="inlineStr">
        <is>
          <t>Segment Reporting [Abstract]</t>
        </is>
      </c>
      <c r="B3" s="4" t="inlineStr">
        <is>
          <t xml:space="preserve"> </t>
        </is>
      </c>
    </row>
    <row r="4">
      <c r="A4" s="4" t="inlineStr">
        <is>
          <t>Segmented information</t>
        </is>
      </c>
      <c r="B4" s="4" t="inlineStr">
        <is>
          <t xml:space="preserve">14. Segmented information Revenue The
Company operates in reportable business segments, the sale of Ad tech advertising and content revenue. The
Company had the following revenue by geographical region. Schedule of Revenue By Geographical Region
Six Months ended Six Months ended Three Months ended Three Months ended
Ad tech advertising revenue
Western Europe $ 1,571,557 $ 1,587,027 $ 1,007,568 $ 946,934
Central, Eastern and Southern Europe 130,756 133,177 67,504 79,159
North America 2,066,503 2,181,933 1,302,204 1,153,882
Other 264,698 711,068 118,193 278,376
Total ad tech advertising revenue $ 4,033,514 $ 4,613,205 $ 2,495,469 $ 2,458,351
Content revenue
Western Europe $ 36,781 $ 40,560 $ 18,035 $ 18,062
Central, Eastern and Southern Europe 26 304 14 97
North America 3,117 30,611 2,784 3,332
Other 91,640 63,002 43,161 7,323
Total content revenue $ 131,564 $ 134,477 $ 63,994 $ 28,814
Programmatic advertising revenue
North America $ 322,846 $ 57,926 $ 254,776 $ 30,972
Total Programmatic advertising revenue $ 322,846 $ 57,926 $ 254,776 $ 30,972
Total revenue
Western Europe $ 1,608,338 $ 1,627,587 $ 1,025,603 $ 964,996
Central, Eastern and Southern Europe 130,782 133,481 67,518 79,256
North America 2,392,466 2,270,470 1,559,764 1,188,186
Other 356,338 774,070 161,354 285,699
Total revenue $ 4,487,924 $ 4,805,608 $ 2,814,239 $ 2,518,137 Equipment The
Company’s equipment is located as follows: Schedule
of Equipment
Net Book Value June 30, 2023 December 31, 2022
Anguilla $ - $ 60
Canada 20,203 20,143
Israel 9,874 9,279
United Kingdom 3,367 4,040
Total equipment $ 33,444 $ 33,522 Kidoz
Inc. and subsidiaries (Expressed
in United States Dollars) Notes
to Unaudited Condensed Interim Consolidated Financial Statements Three
Months ended June 30, 2023 and 2022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3" t="inlineStr">
        <is>
          <t>Risks and Uncertainties [Abstract]</t>
        </is>
      </c>
      <c r="B3" s="4" t="inlineStr">
        <is>
          <t xml:space="preserve"> </t>
        </is>
      </c>
    </row>
    <row r="4">
      <c r="A4" s="4" t="inlineStr">
        <is>
          <t>Concentrations</t>
        </is>
      </c>
      <c r="B4" s="4" t="inlineStr">
        <is>
          <t xml:space="preserve">15. Concentrations Major
customers During
the quarter ended June 30, 2023 and 2022, the Company sold Ad tech revenue, Programmatic advertising revenue and content revenue including
subscriptions on its site Rooplay, in-app purchases on its social bingo sites, Trophy Bingo and Garfield’s Bingo and Rooplay Originals.
During the quarter ended June 30, 2023, the Company had two Ad tech customers: $ 765,675 577,153 567,970 396,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of credit risk:</t>
        </is>
      </c>
      <c r="B1" s="2" t="inlineStr">
        <is>
          <t>6 Months Ended</t>
        </is>
      </c>
    </row>
    <row r="2">
      <c r="B2" s="2" t="inlineStr">
        <is>
          <t>Jun. 30, 2023</t>
        </is>
      </c>
    </row>
    <row r="3">
      <c r="A3" s="3" t="inlineStr">
        <is>
          <t>Concentrations Of Credit Risk</t>
        </is>
      </c>
      <c r="B3" s="4" t="inlineStr">
        <is>
          <t xml:space="preserve"> </t>
        </is>
      </c>
    </row>
    <row r="4">
      <c r="A4" s="4" t="inlineStr">
        <is>
          <t>Concentrations of credit risk:</t>
        </is>
      </c>
      <c r="B4" s="4" t="inlineStr">
        <is>
          <t>16. Concentrations of credit risk: Financial
instruments that potentially subject the Company to concentrations of credit risk consist primarily of cash and accounts receivable.
The Company places its cash with high quality financial institutions and limits the amount of credit exposure with any one institution. The
Company currently maintains a substantial portion of its day-to-day operating cash balances at financial institutions. At June 30, 2023,
the Company had total cash and cash equivalents balances of $ 1,380,740 2,363,530 1,140,904 2,150,761 The
Company has concentrations of credit risk with respect to accounts receivable, the majority of its accounts receivable are concentrated
geographically in the United States amongst a small number of customers. As
of June 30, 2023, the Company had two customers, totaling $ 1,280,545 602,066 1,921,602 1,061,177 920,736 The
Company controls credit risk through monitoring procedures and receiving prepayments of cash for services rendered. The Company performs
credit evaluations of its customers but generally does not require collateral to secure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a) Basis of presentation These
unaudited condensed interim consolidated financial statements have been prepared in accordance with accounting principles generally accepted
in the United States of America (“US GAAP”) applicable to annual financial information and with the rules and regulations
of the United Schedule
of Consolidation of Subsidiaries
Company Registered % Owned
Shoal Media (Canada) Inc. British Columbia, Canada 100 %
Kidoz Ltd. Israel 100 %
Rooplay Media Ltd. British Columbia, Canada 100 %
Rooplay Media Kenya Limited Kenya 100 %
Shoal Media Inc. Anguilla 100 %
Shoal Games (UK) Plc United Kingdom 99 %
Shoal Media (UK) Ltd. United Kingdom 100 % Kidoz
Inc. and subsidiaries (Expressed
in United States Dollars) Notes
to Unaudited Condensed Interim Consolidated Financial Statements Three
Months ended June 30, 2023 and 2022 (Unaudited) 2.
Summary of significant accounting policies: (Continued) (a) Basis of presentation: (Continued) During
the quarter ended March 31, 2023, Shoal Games (UK) Plc was discontinued. In
addition, there are the following dormant subsidiaries: Bingo.com (Antigua) Inc., Bingo.com (Wyoming) Inc., and Bingo Acquisition Corp. All
inter-company balances and transactions have been eliminated in the unaudited interim consolidated financial statements. </t>
        </is>
      </c>
    </row>
    <row r="5">
      <c r="A5" s="4" t="inlineStr">
        <is>
          <t>Use of estimates</t>
        </is>
      </c>
      <c r="B5" s="4" t="inlineStr">
        <is>
          <t xml:space="preserve"> (b) Use of estimates The
preparation of unaudited condens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and liabilities, the useful lives of intangible assets, the inputs used in assessing goodwill impairment,
and the derivative liability – warrants valuation. Actual results may differ significantly from these estimates. </t>
        </is>
      </c>
    </row>
    <row r="6">
      <c r="A6" s="4" t="inlineStr">
        <is>
          <t>Revenue recognition</t>
        </is>
      </c>
      <c r="B6" s="4" t="inlineStr">
        <is>
          <t xml:space="preserve"> (c)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We
derive substantially all of our revenue from the sale of Ad tech advertising revenue. Kidoz
Inc. and subsidiaries (Expressed
in United States Dollars) Notes
to Unaudited Condensed Interim Consolidated Financial Statements Three
Months ended June 30, 2023 and 2022 (Unaudited) 2.
Summary of significant accounting policies (Continued): (c) Revenue recognition: (Continued)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Kidoz
Inc. and subsidiaries (Expressed
in United States Dollars) Notes
to Unaudited Condensed Interim Consolidated Financial Statements Three
Months ended June 30, 2023 and 2022 (Unaudited) 2.
Summary of significant accounting policies (Continued): (c) Revenue recognition: (Continued)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Ad tech advertising revenue - The pricing and terms for all our in-game advertising arrangements are mostly governed by insertion order
which generally stipulates the payment terms, the duration (usually short term in nature), the number of advertising units delivered
(e.g. impressions, completed views, or cost per install) and the contractually agreed upon price per advertising unit. The Company has
concluded that the delivery of the Ad tech advertising is delivered at a point in time and, as such, has concluded these deliveries are
a single performance obligation.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2)
Programmatic advertising revenue - The Company generally offers these services under a programmatic bid on a Cost-per-Impression (CPM)
basis. Our customers upload their advertisements into a demand side platform which then connects to our SDK through an exchange platform
and on a bid system agree on the CPM rate and the impressions to be served. The
Company has concluded that the delivery of the Programmatic advertising is delivered at the earlier of month end or at a point in time
and, as such, has concluded these deliveries are a single performance obligation. The Company is deemed to be the principal in the transaction
and therefore recognizes the revenue on a gross basis and commissions are recognized as cost of sales.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Kidoz
Inc. and subsidiaries (Expressed
in United States Dollars) Notes
to Unaudited Condensed Interim Consolidated Financial Statements Three
Months ended June 30, 2023 and 2022 (Unaudited) 2.
Summary of significant accounting policies (Continued): (c) Revenue recognition: (Continued) 3)
Content revenue – The Company recognizes content revenue on the following forms of revenue: a)
Carriers and OEMs - The Company generally offers these services under a customer contract per tablet device license fee model with OEMs.
Monthly or quarterly license fees are based on the OEM agreement with the number of devices the Kidoz Kid Mode is installed upon.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The revenue is recognized net of platform fees. c)
Rooplay licensing - The Company licenses its branded educational games under a monthly cost per game agreement license fee model. Monthly
license fees are based on the number of games licensed. d)
In App purchases - The Company generates revenue through in-application purchases (“in-app purchases”) within its games;
(i.e. Trophy Bingo (www.trophybingo.com)) on smartphones and tablet devices, such as Apple’s iPhone and iPad, and mobile devices
utilizing Google’s Android operating system. Users can download the Company’s free-to-play games through Android, and Amazon,
iOS and pay to acquire virtual currency which can be redeemed in the game for power plays.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Kidoz
Inc. and subsidiaries (Expressed
in United States Dollars) Notes
to Unaudited Condensed Interim Consolidated Financial Statements Three
Months ended June 30, 2023 and 2022 (Unaudited) 2.
Summary of significant accounting policies (Continued):</t>
        </is>
      </c>
    </row>
    <row r="7">
      <c r="A7" s="4" t="inlineStr">
        <is>
          <t>Software development costs</t>
        </is>
      </c>
      <c r="B7" s="4" t="inlineStr">
        <is>
          <t xml:space="preserve"> (d) Software development costs The
Company expenses all software development costs as incurred for the period ended June 30, 2023 and 2022. As at June 30, 2023, and December
31, 2022, all capitalized software development costs have been fully amortized and the Company has no capitalized software development
costs. Total
software development costs were $ 14,556,209 13,056,478 </t>
        </is>
      </c>
    </row>
    <row r="8">
      <c r="A8" s="4" t="inlineStr">
        <is>
          <t>Derivative liability – warrants</t>
        </is>
      </c>
      <c r="B8" s="4" t="inlineStr">
        <is>
          <t xml:space="preserve"> (e) Derivative liability – warrants The
Company’s warrants have an exercise price in Canadian dollars whilst the Company’s functional currency is US Dollars. Therefore,
in accordance with ASU 815 – Derivatives and Hedging, the warrants have a derivative liability value. This liability value has
no effect on the cashflow of the Company and does not represent a cash payment of any kind. </t>
        </is>
      </c>
    </row>
    <row r="9">
      <c r="A9" s="4" t="inlineStr">
        <is>
          <t>Impairment of long-lived assets and long-lived assets to be disposed of</t>
        </is>
      </c>
      <c r="B9" s="4" t="inlineStr">
        <is>
          <t xml:space="preserve"> (f) Impairment of long-lived assets and long-lived assets to be disposed of The
Company identified the following intangible assets in the acquisition of Kidoz Ltd. Finite life intangible assets are recorded at historical
cost less accumulated amortization based on their estimated useful life and any impairment is determined in accordance with ASC 360.
The Company does not have any indefinite life intangible assets. Amortization is provided for annually on the straight-line method over
the following periods: Schedule
of Finite-Lived Intangible Assets, Amortization Period
Amortization period
Ad Tech technology 5
Kidoz OS technology 3
Customer relationship 8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t>
        </is>
      </c>
    </row>
    <row r="10">
      <c r="A10" s="4" t="inlineStr">
        <is>
          <t>Goodwill</t>
        </is>
      </c>
      <c r="B10" s="4" t="inlineStr">
        <is>
          <t xml:space="preserve"> (g) Goodwill The
Company accounts for goodwill in accordance with the provisions of ASC 350, Intangibles-Goodwill and Others. Goodwill is the excess of
the purchase price over the fair value of identifiable assets acquired, less liabilities assumed, in a business combination. The Company
reviews goodwill for impairment. Goodwill is not amortized but is evaluated for impairment at least annually or whenever
events or changes in circumstances indicate that it is more likely than not that the carrying amount may not be recoverable. Kidoz
Inc. and subsidiaries (Expressed
in United States Dollars) Notes
to Unaudited Condensed Interim Consolidated Financial Statements Three
Months ended June 30, 2023 and 2022 (Unaudited)
2. Summary of significant accounting policies (Continued): (g) Goodwill: (Continued)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During
the year ended December 31, 2022, the Company determined there was no </t>
        </is>
      </c>
    </row>
    <row r="11">
      <c r="A11" s="4" t="inlineStr">
        <is>
          <t>New accounting pronouncements and changes in accounting policy</t>
        </is>
      </c>
      <c r="B11" s="4" t="inlineStr">
        <is>
          <t xml:space="preserve"> (h) New accounting pronouncements and changes in accounting policy The
Company has evaluated all of the recently issued, but not yet effective, accounting standards that have been issued or proposed by the
Financial Accounting Standards Board or other standards-setting bodies through the filing date of these unaudited consolidated financial
statements and does not believe the future adoption of any such pronouncements will have a material impact on its consolidated financial
statements. </t>
        </is>
      </c>
    </row>
    <row r="12">
      <c r="A12" s="4" t="inlineStr">
        <is>
          <t>Financial instruments and fair value measurements</t>
        </is>
      </c>
      <c r="B12" s="4" t="inlineStr">
        <is>
          <t xml:space="preserve"> (i)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i) Financial instruments and fair value measurements: (Continued) Level
1—Observable inputs that reflect quoted market prices (unadjusted) for identical assets and liabilities in active markets; Kidoz
Inc. and subsidiaries (Expressed
in United States Dollars) Notes
to Unaudited Condensed Interim Consolidated Financial Statements Three
Months ended June 30, 2023 and 2022 (Unaudited)
2. Summary of significant accounting policies (Continued):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The
fair value of accounts receivable, accounts payable, accrued liabilities, and accounts payable, accrued liabilities - related party and
the government CEBA loan approximate their financial statement carrying amounts due to the short-term maturities of these instruments
and are therefore carried at their historical cost basis. Fair
values determined by Level 3 inputs are unobservable data points for the asset or liability, and included situations where there is little,
if any, market activity for the asset. The Company’s cash and long-term cash equivalents were measured using Level 1 inputs. Stock-based
compensation and derivative liability – warrants were measured using Level 2 inputs. Goodwill impairment was measured using Level
3 inputs. Kidoz
Inc. and subsidiaries (Expressed
in United States Dollars) Notes
to Unaudited Condensed Interim Consolidated Financial Statements Three
Months ended June 30, 2023 and 2022 (Unaudited) 2. Summary of significant accounting policies (Continued): (i) Financial instruments and fair value measurements: (Continued) (ii)
Foreign currency risk: The
Company operates internationally, which gives rise to the risk that cash flows may be adversely impacted by exchange rate fluctuations.
The Company has not entered into any forward exchange contracts or other derivative instrument to hedge against foreign exchange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nsolidation of Subsidiaries</t>
        </is>
      </c>
      <c r="B4" s="4" t="inlineStr">
        <is>
          <t xml:space="preserve"> Schedule
of Consolidation of Subsidiaries
Company Registered % Owned
Shoal Media (Canada) Inc. British Columbia, Canada 100 %
Kidoz Ltd. Israel 100 %
Rooplay Media Ltd. British Columbia, Canada 100 %
Rooplay Media Kenya Limited Kenya 100 %
Shoal Media Inc. Anguilla 100 %
Shoal Games (UK) Plc United Kingdom 99 %
Shoal Media (UK) Ltd. United Kingdom 100 % </t>
        </is>
      </c>
    </row>
    <row r="5">
      <c r="A5" s="4" t="inlineStr">
        <is>
          <t>Schedule of Finite-Lived Intangible Assets, Amortization Period</t>
        </is>
      </c>
      <c r="B5" s="4" t="inlineStr">
        <is>
          <t xml:space="preserve">The
Company identified the following intangible assets in the acquisition of Kidoz Ltd. Finite life intangible assets are recorded at historical
cost less accumulated amortization based on their estimated useful life and any impairment is determined in accordance with ASC 360.
The Company does not have any indefinite life intangible assets. Amortization is provided for annually on the straight-line method over
the following periods: Schedule
of Finite-Lived Intangible Assets, Amortization Period
Amortization period
Ad Tech technology 5
Kidoz OS technology 3
Customer relationship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t>
        </is>
      </c>
      <c r="B4" s="4" t="inlineStr">
        <is>
          <t xml:space="preserve"> Schedule
of Accounts Receivable
June 30, 2023 December 31, 2022
Accounts receivable $ 3,571,632 $ 7,453,523
Expected credit losses (24,324 ) (53,241 )
Net accounts receivable $ 3,547,308 $ 7,400,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June 30, 2023 Cost Accumulated depreciation Net book
Equipment and computers $ 181,805 $ 153,851 $ 27,954
Furniture and fixtures 16,517 11,027 5,490
Equipment total $ 198,322 $ 164,878 $ 33,444
December 31, 2022 Cost Accumulated depreciation Net book
Equipment and computers $ 175,773 $ 148,266 $ 27,507
Furniture and fixtures 16,517 10,502 6,015
Equipment total $ 192,290 $ 158,768 $ 33,5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 Schedule
of Finite-Lived Intangible Assets
June 30, 2023 Cost Accumulated depreciation Net book
Ad Tech technology $ 1,877,415 $ 1,627,093 $ 250,322
Kidoz OS technology 31,006 31,006 -
Customer relationship 1,362,035 737,769 624,266
Intangible assets total $ 3,270,456 $ 2,395,868 $ 874,588 Kidoz
Inc. and subsidiaries (Expressed
in United States Dollars) Notes
to Unaudited Condensed Interim Consolidated Financial Statements Three
Months ended June 30, 2023 and 2022 (Unaudited) 5.
Intangible assets: (Continued)
December 31, 2022 Cost Accumulated amortization Net book
Ad Tech technology $ 1,877,415 $ 1,439,351 $ 438,064
Kidoz OS technology 31,006 31,006 -
Customer relationship 1,362,035 652,642 709,393
Intangible assets total $ 3,270,456 $ 2,122,999 $ 1,147,4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period ended June 30, 2023, and the year ended December 31, 2022 were as follows: Schedule
of Changes in the Carrying Amount of Goodwill
June 30, 2023 December 31, 2022
Goodwill, balance at beginning of period $ 3,301,439 $ 3,301,439
Impairment of goodwill - -
Goodwill, balance at end of period $ 3,301,439 $ 3,301,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ent and software developm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Expense of Development Costs</t>
        </is>
      </c>
      <c r="B4" s="4" t="inlineStr">
        <is>
          <t xml:space="preserve">During
the period ended June 30, 2023, the Company has expensed the development costs of all its technology as incurred and has expensed the
following software development costs. Schedule
of Expense of Development Costs
Six Months ended Six Months ended Three Months ended Three Months ended
Opening total software development costs $ 13,056,478 $ 10,559,601 $ 13,800,812 $ 11,076,240
Software development during the period 1,499,731 1,160,693 755,397 644,054
Closing total Software development costs $ 14,556,209 $ 11,720,294 $ 14,556,209 $ 11,720,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 - USD ($)</t>
        </is>
      </c>
      <c r="B1" s="2" t="inlineStr">
        <is>
          <t>6 Months Ended</t>
        </is>
      </c>
      <c r="C1" s="2" t="inlineStr">
        <is>
          <t>12 Months Ended</t>
        </is>
      </c>
    </row>
    <row r="2">
      <c r="B2" s="2" t="inlineStr">
        <is>
          <t>Jun. 30, 2023</t>
        </is>
      </c>
      <c r="C2" s="2" t="inlineStr">
        <is>
          <t>Dec. 31, 2022</t>
        </is>
      </c>
    </row>
    <row r="3">
      <c r="A3" s="3" t="inlineStr">
        <is>
          <t>Statement of Financial Position [Abstract]</t>
        </is>
      </c>
      <c r="B3" s="4" t="inlineStr">
        <is>
          <t xml:space="preserve"> </t>
        </is>
      </c>
      <c r="C3" s="4" t="inlineStr">
        <is>
          <t xml:space="preserve"> </t>
        </is>
      </c>
    </row>
    <row r="4">
      <c r="A4" s="4" t="inlineStr">
        <is>
          <t>Allowance for doubtful accounts</t>
        </is>
      </c>
      <c r="B4" s="5" t="n">
        <v>24324</v>
      </c>
      <c r="C4" s="5" t="n">
        <v>53241</v>
      </c>
    </row>
    <row r="5">
      <c r="A5" s="4" t="inlineStr">
        <is>
          <t>Common stock, no par value</t>
        </is>
      </c>
      <c r="B5" s="5" t="n">
        <v>0</v>
      </c>
      <c r="C5" s="5" t="n">
        <v>0</v>
      </c>
    </row>
    <row r="6">
      <c r="A6" s="4" t="inlineStr">
        <is>
          <t>Common stock, shares authorized</t>
        </is>
      </c>
      <c r="B6" s="4" t="inlineStr">
        <is>
          <t>Unlimited</t>
        </is>
      </c>
      <c r="C6" s="4" t="inlineStr">
        <is>
          <t>Unlimited</t>
        </is>
      </c>
    </row>
    <row r="7">
      <c r="A7" s="4" t="inlineStr">
        <is>
          <t>Common stock, shares issued</t>
        </is>
      </c>
      <c r="B7" s="6" t="n">
        <v>131304499</v>
      </c>
      <c r="C7" s="6" t="n">
        <v>131347999</v>
      </c>
    </row>
    <row r="8">
      <c r="A8" s="4" t="inlineStr">
        <is>
          <t>Common stock, shares outstanding</t>
        </is>
      </c>
      <c r="B8" s="6" t="n">
        <v>131304499</v>
      </c>
      <c r="C8" s="6" t="n">
        <v>131347999</v>
      </c>
    </row>
    <row r="9">
      <c r="A9" s="4" t="inlineStr">
        <is>
          <t>Treasury stock, common shares</t>
        </is>
      </c>
      <c r="B9" s="4" t="inlineStr">
        <is>
          <t xml:space="preserve"> </t>
        </is>
      </c>
      <c r="C9" s="6" t="n">
        <v>41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hare- based Payment Arrangement, Warrant Activity</t>
        </is>
      </c>
      <c r="B4" s="4" t="inlineStr">
        <is>
          <t xml:space="preserve">A
summary of warrant activity for the quarter ended June 30, 2023 are as follows: Schedule
of Share- based Payment Arrangement, Warrant Activity
Number of warrants Exercise price Expiry date
Outstanding, December 31, 2022 230,000 CAD$ 0.98 April 3, 2023
Granted - -
Expired unexercised (230,000 ) CAD$ 0.98
Outstanding June 30, 2023 - - </t>
        </is>
      </c>
    </row>
    <row r="5">
      <c r="A5" s="4" t="inlineStr">
        <is>
          <t>Schedule of Fair Value of Warrants Assumptions</t>
        </is>
      </c>
      <c r="B5" s="4" t="inlineStr">
        <is>
          <t>Schedule of Fair Value of Warrants Assumptions
June 30, 2023 December 31, 2022
Exercise price CAD$ 0.98 CAD$ 0.98
Stock price CAD$ 0.25 CAD$ 0.35
Expected term 3 0.25
Expected dividend yield - -
Expected stock price volatility 97.90 % 77.46 %
Risk-free interest rate 3.12 % 3.55 %</t>
        </is>
      </c>
    </row>
    <row r="6">
      <c r="A6" s="4" t="inlineStr">
        <is>
          <t>Schedule of Share-based Payment Arrangement, Option, Activity</t>
        </is>
      </c>
      <c r="B6" s="4" t="inlineStr">
        <is>
          <t xml:space="preserve">Schedule of Share-based Payment Arrangement, Option, Activity
Number of options Weighted average exercise price
Outstanding, December 31, 2021 6,870,150 $ 0.48
Granted 2,550,000 0.40
Expired (506,150 ) (0.40 )
Cancelled (285,600 ) (0.48 )
Outstanding, December 31, 2022 8,629,000 $ 0.43
Granted 1,885,000 0.30
Expired (1,988,000 ) (0.46 )
Cancelled (130,000 ) (0.52 )
Outstanding June 30, 2023 8,396,000 $ 0.39 </t>
        </is>
      </c>
    </row>
    <row r="7">
      <c r="A7" s="4" t="inlineStr">
        <is>
          <t>Schedule of Share-based Payment Arrangement, Option, Exercise Price Range</t>
        </is>
      </c>
      <c r="B7" s="4" t="inlineStr">
        <is>
          <t xml:space="preserve">The
following table summarizes information concerning outstanding and exercisable stock options at June 30, 2023: Schedule of Share-based Payment Arrangement, Option, Exercise Price Range
Exercise Number outstanding Number exercisable Expiry date
CAD$ 0.30 1,885,000 150,800 February 21, 2028
CAD$ 0.45 2,030,400 1,123,800 June 30, 2025
CAD$ 0.50 829,600 505,700 February 1, 2026
CAD$ 0.50 2,395,000 766,400 February 1, 2027
CAD$ 0.66 200,000 92,000 July 12, 2026
CAD$ 1.02 1,056,000 552,000 April 6, 2026
8,396,000 3,190,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fair value of the Company’s financial assets and liabilities measured at fair value on a recurring
basis based on the three-tier fair value hierarchy. Schedule of Fair Value, Assets and Liabilities Measured on Recurring Basis
Level 1 Level 2 Level 3 Total
As at June 30, 2023
Assets
Cash $ 1,380,740 $ - $ - $ 1,380,740
Long term cash equivalent 22,811 - - 22,811
Liabilities
Derivative liability – warrants - - - -
Total net assets measured and recorded at fair value $ 1,403,551 $ - $ - $ 1,403,551
Level 1 Level 2 Level 3 Total
As at December 31, 2022
Assets
Cash $ 2,363,530 $ - $ - $ 2,363,530
Long term cash equivalent 22,310 - - 22,310
Liabilities
Derivative liability – warrants - (51 ) - (51 )
Total assets (liabilities) measured and recorded at fair value $ 2,385,840 ($ 51 ) $ - $ 2,385,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essee, Operating Lease, Liability, Maturity</t>
        </is>
      </c>
      <c r="B4" s="4" t="inlineStr">
        <is>
          <t xml:space="preserve">The
minimum lease payments under these operating leases are approximately as follows: Schedule of Lessee, Operating Lease, Liability, Maturity
2023 $ 50,346
2024 12,417 </t>
        </is>
      </c>
    </row>
    <row r="5">
      <c r="A5" s="4" t="inlineStr">
        <is>
          <t>Schedule of Consulting Agreement with Related Parties</t>
        </is>
      </c>
      <c r="B5" s="4" t="inlineStr">
        <is>
          <t xml:space="preserve">The
Company has the following management consulting agreements with related parties. Schedule of Consulting Agreement with Related Parties
Company Person Role Annual amount
T.M. Williams (ROW), Inc. T. M. Williams Chairman $ 160,000
Bromley Accounting Services Ltd. H. W. Bromley CFO CAD$ 215,000
Farcast Operations Inc. T. H. Williams VP Product CAD$ 24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ight of use assets (Tables)</t>
        </is>
      </c>
      <c r="B1" s="2" t="inlineStr">
        <is>
          <t>6 Months Ended</t>
        </is>
      </c>
    </row>
    <row r="2">
      <c r="B2" s="2" t="inlineStr">
        <is>
          <t>Jun. 30, 2023</t>
        </is>
      </c>
    </row>
    <row r="3">
      <c r="A3" s="3" t="inlineStr">
        <is>
          <t>Right Of Use Assets</t>
        </is>
      </c>
      <c r="B3" s="4" t="inlineStr">
        <is>
          <t xml:space="preserve"> </t>
        </is>
      </c>
    </row>
    <row r="4">
      <c r="A4" s="4" t="inlineStr">
        <is>
          <t>Schedule of Right-of-use Assets</t>
        </is>
      </c>
      <c r="B4" s="4" t="inlineStr">
        <is>
          <t xml:space="preserve">The
right-of-use assets are summarized as follows: Schedule of Right-of-use Assets
June 30, 2023 December 31, 2022
Opening balance for the period $ 36,529 $ 65,464
Amortization of operating lease right-of use assets (16,185 ) (28,935 )
Closing balance for the period $ 20,344 $ 36,529 </t>
        </is>
      </c>
    </row>
    <row r="5">
      <c r="A5" s="4" t="inlineStr">
        <is>
          <t>Lessee, Operating Lease, Liability, Maturity</t>
        </is>
      </c>
      <c r="B5" s="4" t="inlineStr">
        <is>
          <t xml:space="preserve">The
operating lease as at June 30, 2023, is summarized as follows: Lessee, Operating Lease, Liability, Maturity
As at June 30, 2023 Operating lease- Office lease
2023 $ 15,556
2024 7,778
Total lease payments $ 23,334
Less: Interest (513 )
Present value of lease liabilities $ 22,821
Amounts recognized on the balance sheet
Current lease liabilities $ 22,821
Long-term lease liabilities -
Total lease payments $ 22,821 </t>
        </is>
      </c>
    </row>
    <row r="6">
      <c r="A6" s="4" t="inlineStr">
        <is>
          <t>Schedule of Operating Lease Liability</t>
        </is>
      </c>
      <c r="B6" s="4" t="inlineStr">
        <is>
          <t xml:space="preserve">Schedule of Operating Lease Liability
June 30, 2023 December 31, 2022
Opening balance for the period $ 39,556 $ 74,067
Payments on operating lease liabilities (16,735 ) (34,511 )
Closing balance for the period 22,821 39,556
Less: current portion (22,821 ) (32,116 )
Operating lease liabilities – non-current portion as at end of period $ - $ 7,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For
the quarter ended June 30, 2023, the Company has the following related party transactions: Schedule of Related Party Transactions
Six Months ended Six Months ended Three Months ended Three Months ended
Directors fees $ 4,000 $ 3,998 $ 2,000 $ 2,998
Salaries, wages, consultants and benefits 316,778 378,004 154,113 150,611
Selling and marketing 43,324 64,897 15,803 34,443
Stock-based compensation (Note 9) 79,761 137,355 48,779 72,384
Content and software development 134,875 124,265 76,048 64,605
Closing balance for the period $ 578,738 $ 708,519 $ 296,743 $ 325,0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ed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By Geographical Region</t>
        </is>
      </c>
      <c r="B4" s="4" t="inlineStr">
        <is>
          <t xml:space="preserve">The
Company had the following revenue by geographical region. Schedule of Revenue By Geographical Region
Six Months ended Six Months ended Three Months ended Three Months ended
Ad tech advertising revenue
Western Europe $ 1,571,557 $ 1,587,027 $ 1,007,568 $ 946,934
Central, Eastern and Southern Europe 130,756 133,177 67,504 79,159
North America 2,066,503 2,181,933 1,302,204 1,153,882
Other 264,698 711,068 118,193 278,376
Total ad tech advertising revenue $ 4,033,514 $ 4,613,205 $ 2,495,469 $ 2,458,351
Content revenue
Western Europe $ 36,781 $ 40,560 $ 18,035 $ 18,062
Central, Eastern and Southern Europe 26 304 14 97
North America 3,117 30,611 2,784 3,332
Other 91,640 63,002 43,161 7,323
Total content revenue $ 131,564 $ 134,477 $ 63,994 $ 28,814
Programmatic advertising revenue
North America $ 322,846 $ 57,926 $ 254,776 $ 30,972
Total Programmatic advertising revenue $ 322,846 $ 57,926 $ 254,776 $ 30,972
Total revenue
Western Europe $ 1,608,338 $ 1,627,587 $ 1,025,603 $ 964,996
Central, Eastern and Southern Europe 130,782 133,481 67,518 79,256
North America 2,392,466 2,270,470 1,559,764 1,188,186
Other 356,338 774,070 161,354 285,699
Total revenue $ 4,487,924 $ 4,805,608 $ 2,814,239 $ 2,518,137 </t>
        </is>
      </c>
    </row>
    <row r="5">
      <c r="A5" s="4" t="inlineStr">
        <is>
          <t>Schedule of Equipment</t>
        </is>
      </c>
      <c r="B5" s="4" t="inlineStr">
        <is>
          <t xml:space="preserve">The
Company’s equipment is located as follows: Schedule
of Equipment
Net Book Value June 30, 2023 December 31, 2022
Anguilla $ - $ 60
Canada 20,203 20,143
Israel 9,874 9,279
United Kingdom 3,367 4,040
Total equipment $ 33,444 $ 33,5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14" customWidth="1" min="2" max="2"/>
  </cols>
  <sheetData>
    <row r="1">
      <c r="A1" s="1" t="inlineStr">
        <is>
          <t>Schedule of Consolidation of Subsidiaries (Details)</t>
        </is>
      </c>
      <c r="B1" s="2" t="inlineStr">
        <is>
          <t>Jun. 30, 2023</t>
        </is>
      </c>
    </row>
    <row r="2">
      <c r="A2" s="4" t="inlineStr">
        <is>
          <t>Shoal Media Canada Inc [Member]</t>
        </is>
      </c>
      <c r="B2" s="4" t="inlineStr">
        <is>
          <t xml:space="preserve"> </t>
        </is>
      </c>
    </row>
    <row r="3">
      <c r="A3" s="4" t="inlineStr">
        <is>
          <t>Ownership percentage</t>
        </is>
      </c>
      <c r="B3" s="8" t="n">
        <v>1</v>
      </c>
    </row>
    <row r="4">
      <c r="A4" s="4" t="inlineStr">
        <is>
          <t>Kidoz Ltd [Member]</t>
        </is>
      </c>
      <c r="B4" s="4" t="inlineStr">
        <is>
          <t xml:space="preserve"> </t>
        </is>
      </c>
    </row>
    <row r="5">
      <c r="A5" s="4" t="inlineStr">
        <is>
          <t>Ownership percentage</t>
        </is>
      </c>
      <c r="B5" s="8" t="n">
        <v>1</v>
      </c>
    </row>
    <row r="6">
      <c r="A6" s="4" t="inlineStr">
        <is>
          <t>Rooplay Media Limited [Member]</t>
        </is>
      </c>
      <c r="B6" s="4" t="inlineStr">
        <is>
          <t xml:space="preserve"> </t>
        </is>
      </c>
    </row>
    <row r="7">
      <c r="A7" s="4" t="inlineStr">
        <is>
          <t>Ownership percentage</t>
        </is>
      </c>
      <c r="B7" s="8" t="n">
        <v>1</v>
      </c>
    </row>
    <row r="8">
      <c r="A8" s="4" t="inlineStr">
        <is>
          <t>Rooplay Media Kenya Limited [Member]</t>
        </is>
      </c>
      <c r="B8" s="4" t="inlineStr">
        <is>
          <t xml:space="preserve"> </t>
        </is>
      </c>
    </row>
    <row r="9">
      <c r="A9" s="4" t="inlineStr">
        <is>
          <t>Ownership percentage</t>
        </is>
      </c>
      <c r="B9" s="8" t="n">
        <v>1</v>
      </c>
    </row>
    <row r="10">
      <c r="A10" s="4" t="inlineStr">
        <is>
          <t>Shoal Media Inc [Member]</t>
        </is>
      </c>
      <c r="B10" s="4" t="inlineStr">
        <is>
          <t xml:space="preserve"> </t>
        </is>
      </c>
    </row>
    <row r="11">
      <c r="A11" s="4" t="inlineStr">
        <is>
          <t>Ownership percentage</t>
        </is>
      </c>
      <c r="B11" s="8" t="n">
        <v>1</v>
      </c>
    </row>
    <row r="12">
      <c r="A12" s="4" t="inlineStr">
        <is>
          <t>Shoal Games UK PLC [Member]</t>
        </is>
      </c>
      <c r="B12" s="4" t="inlineStr">
        <is>
          <t xml:space="preserve"> </t>
        </is>
      </c>
    </row>
    <row r="13">
      <c r="A13" s="4" t="inlineStr">
        <is>
          <t>Ownership percentage</t>
        </is>
      </c>
      <c r="B13" s="8" t="n">
        <v>0.99</v>
      </c>
    </row>
    <row r="14">
      <c r="A14" s="4" t="inlineStr">
        <is>
          <t>Shoal Media UK Ltd [Member]</t>
        </is>
      </c>
      <c r="B14" s="4" t="inlineStr">
        <is>
          <t xml:space="preserve"> </t>
        </is>
      </c>
    </row>
    <row r="15">
      <c r="A15" s="4" t="inlineStr">
        <is>
          <t>Ownership percentage</t>
        </is>
      </c>
      <c r="B15" s="8"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4" customWidth="1" min="2" max="2"/>
  </cols>
  <sheetData>
    <row r="1">
      <c r="A1" s="1" t="inlineStr">
        <is>
          <t>Schedule of Finite-Lived Intangible Assets, Amortization Period (Details)</t>
        </is>
      </c>
      <c r="B1" s="2" t="inlineStr">
        <is>
          <t>Jun. 30, 2023</t>
        </is>
      </c>
    </row>
    <row r="2">
      <c r="A2" s="4" t="inlineStr">
        <is>
          <t>Ad Tech Technology [Member]</t>
        </is>
      </c>
      <c r="B2" s="4" t="inlineStr">
        <is>
          <t xml:space="preserve"> </t>
        </is>
      </c>
    </row>
    <row r="3">
      <c r="A3" s="3" t="inlineStr">
        <is>
          <t>Finite-Lived Intangible Assets [Line Items]</t>
        </is>
      </c>
      <c r="B3" s="4" t="inlineStr">
        <is>
          <t xml:space="preserve"> </t>
        </is>
      </c>
    </row>
    <row r="4">
      <c r="A4" s="4" t="inlineStr">
        <is>
          <t>Amortization period (Year)</t>
        </is>
      </c>
      <c r="B4" s="4" t="inlineStr">
        <is>
          <t>5 years</t>
        </is>
      </c>
    </row>
    <row r="5">
      <c r="A5" s="4" t="inlineStr">
        <is>
          <t>Kidoz OS Technology [Member]</t>
        </is>
      </c>
      <c r="B5" s="4" t="inlineStr">
        <is>
          <t xml:space="preserve"> </t>
        </is>
      </c>
    </row>
    <row r="6">
      <c r="A6" s="3" t="inlineStr">
        <is>
          <t>Finite-Lived Intangible Assets [Line Items]</t>
        </is>
      </c>
      <c r="B6" s="4" t="inlineStr">
        <is>
          <t xml:space="preserve"> </t>
        </is>
      </c>
    </row>
    <row r="7">
      <c r="A7" s="4" t="inlineStr">
        <is>
          <t>Amortization period (Year)</t>
        </is>
      </c>
      <c r="B7" s="4" t="inlineStr">
        <is>
          <t>3 years</t>
        </is>
      </c>
    </row>
    <row r="8">
      <c r="A8" s="4" t="inlineStr">
        <is>
          <t>Customer Relationships [Member]</t>
        </is>
      </c>
      <c r="B8" s="4" t="inlineStr">
        <is>
          <t xml:space="preserve"> </t>
        </is>
      </c>
    </row>
    <row r="9">
      <c r="A9" s="3" t="inlineStr">
        <is>
          <t>Finite-Lived Intangible Assets [Line Items]</t>
        </is>
      </c>
      <c r="B9" s="4" t="inlineStr">
        <is>
          <t xml:space="preserve"> </t>
        </is>
      </c>
    </row>
    <row r="10">
      <c r="A10" s="4" t="inlineStr">
        <is>
          <t>Amortization period (Year)</t>
        </is>
      </c>
      <c r="B10" s="4" t="inlineStr">
        <is>
          <t>8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oftware development cost</t>
        </is>
      </c>
      <c r="B4" s="5" t="n">
        <v>14556209</v>
      </c>
      <c r="C4" s="5" t="n">
        <v>13056478</v>
      </c>
    </row>
    <row r="5">
      <c r="A5" s="4" t="inlineStr">
        <is>
          <t>Goodwill, impairment loss</t>
        </is>
      </c>
      <c r="B5" s="4" t="inlineStr">
        <is>
          <t xml:space="preserve"> </t>
        </is>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5" t="n">
        <v>3571632</v>
      </c>
      <c r="C3" s="5" t="n">
        <v>7453523</v>
      </c>
    </row>
    <row r="4">
      <c r="A4" s="4" t="inlineStr">
        <is>
          <t>Expected credit losses</t>
        </is>
      </c>
      <c r="B4" s="6" t="n">
        <v>-24324</v>
      </c>
      <c r="C4" s="6" t="n">
        <v>-53241</v>
      </c>
    </row>
    <row r="5">
      <c r="A5" s="4" t="inlineStr">
        <is>
          <t>Net accounts receivable</t>
        </is>
      </c>
      <c r="B5" s="5" t="n">
        <v>3547308</v>
      </c>
      <c r="C5" s="5" t="n">
        <v>74002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5" t="n">
        <v>2814239</v>
      </c>
      <c r="C4" s="5" t="n">
        <v>2518137</v>
      </c>
      <c r="D4" s="5" t="n">
        <v>4487924</v>
      </c>
      <c r="E4" s="5" t="n">
        <v>4805608</v>
      </c>
    </row>
    <row r="5">
      <c r="A5" s="4" t="inlineStr">
        <is>
          <t>Cost of sales:</t>
        </is>
      </c>
      <c r="B5" s="6" t="n">
        <v>1574659</v>
      </c>
      <c r="C5" s="6" t="n">
        <v>1546172</v>
      </c>
      <c r="D5" s="6" t="n">
        <v>2578375</v>
      </c>
      <c r="E5" s="6" t="n">
        <v>3002748</v>
      </c>
    </row>
    <row r="6">
      <c r="A6" s="4" t="inlineStr">
        <is>
          <t>Total cost of sales</t>
        </is>
      </c>
      <c r="B6" s="6" t="n">
        <v>1574659</v>
      </c>
      <c r="C6" s="6" t="n">
        <v>1546172</v>
      </c>
      <c r="D6" s="6" t="n">
        <v>2578375</v>
      </c>
      <c r="E6" s="6" t="n">
        <v>3002748</v>
      </c>
    </row>
    <row r="7">
      <c r="A7" s="4" t="inlineStr">
        <is>
          <t>Gross profit</t>
        </is>
      </c>
      <c r="B7" s="6" t="n">
        <v>1239580</v>
      </c>
      <c r="C7" s="6" t="n">
        <v>971965</v>
      </c>
      <c r="D7" s="6" t="n">
        <v>1909549</v>
      </c>
      <c r="E7" s="6" t="n">
        <v>180286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Amortization of operating lease right-of-use assets (Note 12)</t>
        </is>
      </c>
      <c r="B9" s="6" t="n">
        <v>6782</v>
      </c>
      <c r="C9" s="6" t="n">
        <v>7178</v>
      </c>
      <c r="D9" s="6" t="n">
        <v>16185</v>
      </c>
      <c r="E9" s="6" t="n">
        <v>14581</v>
      </c>
    </row>
    <row r="10">
      <c r="A10" s="4" t="inlineStr">
        <is>
          <t>Depreciation and amortization (Notes 4 &amp; 5)</t>
        </is>
      </c>
      <c r="B10" s="6" t="n">
        <v>139692</v>
      </c>
      <c r="C10" s="6" t="n">
        <v>138614</v>
      </c>
      <c r="D10" s="6" t="n">
        <v>278979</v>
      </c>
      <c r="E10" s="6" t="n">
        <v>278985</v>
      </c>
    </row>
    <row r="11">
      <c r="A11" s="4" t="inlineStr">
        <is>
          <t>Directors fees (Note 13)</t>
        </is>
      </c>
      <c r="B11" s="6" t="n">
        <v>2000</v>
      </c>
      <c r="C11" s="6" t="n">
        <v>2998</v>
      </c>
      <c r="D11" s="6" t="n">
        <v>4000</v>
      </c>
      <c r="E11" s="6" t="n">
        <v>3998</v>
      </c>
    </row>
    <row r="12">
      <c r="A12" s="4" t="inlineStr">
        <is>
          <t>General and administrative</t>
        </is>
      </c>
      <c r="B12" s="6" t="n">
        <v>150813</v>
      </c>
      <c r="C12" s="6" t="n">
        <v>186119</v>
      </c>
      <c r="D12" s="6" t="n">
        <v>342282</v>
      </c>
      <c r="E12" s="6" t="n">
        <v>402013</v>
      </c>
    </row>
    <row r="13">
      <c r="A13" s="4" t="inlineStr">
        <is>
          <t>Salaries, wages, consultants and benefits</t>
        </is>
      </c>
      <c r="B13" s="6" t="n">
        <v>193286</v>
      </c>
      <c r="C13" s="6" t="n">
        <v>149559</v>
      </c>
      <c r="D13" s="6" t="n">
        <v>359668</v>
      </c>
      <c r="E13" s="6" t="n">
        <v>427758</v>
      </c>
    </row>
    <row r="14">
      <c r="A14" s="4" t="inlineStr">
        <is>
          <t>Selling and marketing (Note 13)</t>
        </is>
      </c>
      <c r="B14" s="6" t="n">
        <v>306561</v>
      </c>
      <c r="C14" s="6" t="n">
        <v>251788</v>
      </c>
      <c r="D14" s="6" t="n">
        <v>634083</v>
      </c>
      <c r="E14" s="6" t="n">
        <v>431802</v>
      </c>
    </row>
    <row r="15">
      <c r="A15" s="4" t="inlineStr">
        <is>
          <t>Stock awareness program</t>
        </is>
      </c>
      <c r="B15" s="6" t="n">
        <v>55820</v>
      </c>
      <c r="C15" s="6" t="n">
        <v>44427</v>
      </c>
      <c r="D15" s="6" t="n">
        <v>112737</v>
      </c>
      <c r="E15" s="6" t="n">
        <v>95758</v>
      </c>
    </row>
    <row r="16">
      <c r="A16" s="4" t="inlineStr">
        <is>
          <t>Stock-based compensation (Note 9 &amp; 13)</t>
        </is>
      </c>
      <c r="B16" s="6" t="n">
        <v>136347</v>
      </c>
      <c r="C16" s="6" t="n">
        <v>184594</v>
      </c>
      <c r="D16" s="6" t="n">
        <v>248321</v>
      </c>
      <c r="E16" s="6" t="n">
        <v>344592</v>
      </c>
    </row>
    <row r="17">
      <c r="A17" s="4" t="inlineStr">
        <is>
          <t>Content and software development (Note 7 &amp; 13)</t>
        </is>
      </c>
      <c r="B17" s="6" t="n">
        <v>755397</v>
      </c>
      <c r="C17" s="6" t="n">
        <v>644054</v>
      </c>
      <c r="D17" s="6" t="n">
        <v>1499731</v>
      </c>
      <c r="E17" s="6" t="n">
        <v>1160693</v>
      </c>
    </row>
    <row r="18">
      <c r="A18" s="4" t="inlineStr">
        <is>
          <t>Total operating expenses</t>
        </is>
      </c>
      <c r="B18" s="6" t="n">
        <v>1746698</v>
      </c>
      <c r="C18" s="6" t="n">
        <v>1609331</v>
      </c>
      <c r="D18" s="6" t="n">
        <v>3495986</v>
      </c>
      <c r="E18" s="6" t="n">
        <v>3160180</v>
      </c>
    </row>
    <row r="19">
      <c r="A19" s="4" t="inlineStr">
        <is>
          <t>Loss before other income (expense) and income taxes</t>
        </is>
      </c>
      <c r="B19" s="6" t="n">
        <v>-507118</v>
      </c>
      <c r="C19" s="6" t="n">
        <v>-637366</v>
      </c>
      <c r="D19" s="6" t="n">
        <v>-1586437</v>
      </c>
      <c r="E19" s="6" t="n">
        <v>-1357320</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Foreign exchange gain (loss)</t>
        </is>
      </c>
      <c r="B21" s="6" t="n">
        <v>-2305</v>
      </c>
      <c r="C21" s="6" t="n">
        <v>-89821</v>
      </c>
      <c r="D21" s="6" t="n">
        <v>10346</v>
      </c>
      <c r="E21" s="6" t="n">
        <v>-117253</v>
      </c>
    </row>
    <row r="22">
      <c r="A22" s="4" t="inlineStr">
        <is>
          <t>Gain on derivative liability – warrants (Note 2e)</t>
        </is>
      </c>
      <c r="B22" s="4" t="inlineStr">
        <is>
          <t xml:space="preserve"> </t>
        </is>
      </c>
      <c r="C22" s="6" t="n">
        <v>5505</v>
      </c>
      <c r="D22" s="6" t="n">
        <v>51</v>
      </c>
      <c r="E22" s="6" t="n">
        <v>21849</v>
      </c>
    </row>
    <row r="23">
      <c r="A23" s="4" t="inlineStr">
        <is>
          <t>Interest and other income</t>
        </is>
      </c>
      <c r="B23" s="6" t="n">
        <v>7</v>
      </c>
      <c r="C23" s="4" t="inlineStr">
        <is>
          <t xml:space="preserve"> </t>
        </is>
      </c>
      <c r="D23" s="6" t="n">
        <v>12</v>
      </c>
      <c r="E23" s="4" t="inlineStr">
        <is>
          <t xml:space="preserve"> </t>
        </is>
      </c>
    </row>
    <row r="24">
      <c r="A24" s="4" t="inlineStr">
        <is>
          <t>Loss before income taxes</t>
        </is>
      </c>
      <c r="B24" s="6" t="n">
        <v>-509416</v>
      </c>
      <c r="C24" s="6" t="n">
        <v>-721682</v>
      </c>
      <c r="D24" s="6" t="n">
        <v>-1576028</v>
      </c>
      <c r="E24" s="6" t="n">
        <v>-1452724</v>
      </c>
    </row>
    <row r="25">
      <c r="A25" s="4" t="inlineStr">
        <is>
          <t>Income tax recovery (expense)</t>
        </is>
      </c>
      <c r="B25" s="4" t="inlineStr">
        <is>
          <t xml:space="preserve"> </t>
        </is>
      </c>
      <c r="C25" s="6" t="n">
        <v>5</v>
      </c>
      <c r="D25" s="4" t="inlineStr">
        <is>
          <t xml:space="preserve"> </t>
        </is>
      </c>
      <c r="E25" s="6" t="n">
        <v>5</v>
      </c>
    </row>
    <row r="26">
      <c r="A26" s="4" t="inlineStr">
        <is>
          <t>Loss after tax</t>
        </is>
      </c>
      <c r="B26" s="6" t="n">
        <v>-509416</v>
      </c>
      <c r="C26" s="6" t="n">
        <v>-721677</v>
      </c>
      <c r="D26" s="6" t="n">
        <v>-1576028</v>
      </c>
      <c r="E26" s="6" t="n">
        <v>-1452719</v>
      </c>
    </row>
    <row r="27">
      <c r="A27" s="4"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Comprehensive loss</t>
        </is>
      </c>
      <c r="B28" s="5" t="n">
        <v>-509416</v>
      </c>
      <c r="C28" s="5" t="n">
        <v>-721677</v>
      </c>
      <c r="D28" s="5" t="n">
        <v>-1576028</v>
      </c>
      <c r="E28" s="5" t="n">
        <v>-1452719</v>
      </c>
    </row>
    <row r="29">
      <c r="A29" s="4" t="inlineStr">
        <is>
          <t>Basic loss per common share</t>
        </is>
      </c>
      <c r="B29" s="5" t="n">
        <v>0</v>
      </c>
      <c r="C29" s="5" t="n">
        <v>0</v>
      </c>
      <c r="D29" s="7" t="n">
        <v>-0.01</v>
      </c>
      <c r="E29" s="7" t="n">
        <v>-0.01</v>
      </c>
    </row>
    <row r="30">
      <c r="A30" s="4" t="inlineStr">
        <is>
          <t>Diluted loss per common share</t>
        </is>
      </c>
      <c r="B30" s="5" t="n">
        <v>0</v>
      </c>
      <c r="C30" s="5" t="n">
        <v>0</v>
      </c>
      <c r="D30" s="7" t="n">
        <v>-0.01</v>
      </c>
      <c r="E30" s="7" t="n">
        <v>-0.01</v>
      </c>
    </row>
    <row r="31">
      <c r="A31" s="4" t="inlineStr">
        <is>
          <t>Weighted average common shares outstanding, basic</t>
        </is>
      </c>
      <c r="B31" s="6" t="n">
        <v>131304499</v>
      </c>
      <c r="C31" s="6" t="n">
        <v>131424989</v>
      </c>
      <c r="D31" s="6" t="n">
        <v>131306021</v>
      </c>
      <c r="E31" s="6" t="n">
        <v>131424989</v>
      </c>
    </row>
    <row r="32">
      <c r="A32" s="4" t="inlineStr">
        <is>
          <t>Weighted average common shares outstanding, diluted</t>
        </is>
      </c>
      <c r="B32" s="6" t="n">
        <v>131304499</v>
      </c>
      <c r="C32" s="6" t="n">
        <v>131424989</v>
      </c>
      <c r="D32" s="6" t="n">
        <v>131306021</v>
      </c>
      <c r="E32" s="6" t="n">
        <v>131424989</v>
      </c>
    </row>
    <row r="33">
      <c r="A33" s="4" t="inlineStr">
        <is>
          <t>Advertising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2495469</v>
      </c>
      <c r="C35" s="5" t="n">
        <v>2458351</v>
      </c>
      <c r="D35" s="5" t="n">
        <v>4033514</v>
      </c>
      <c r="E35" s="5" t="n">
        <v>4613205</v>
      </c>
    </row>
    <row r="36">
      <c r="A36" s="4" t="inlineStr">
        <is>
          <t>Programmatic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254776</v>
      </c>
      <c r="C38" s="6" t="n">
        <v>30972</v>
      </c>
      <c r="D38" s="6" t="n">
        <v>322846</v>
      </c>
      <c r="E38" s="6" t="n">
        <v>57926</v>
      </c>
    </row>
    <row r="39">
      <c r="A39" s="4" t="inlineStr">
        <is>
          <t>Content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63994</v>
      </c>
      <c r="C41" s="5" t="n">
        <v>28814</v>
      </c>
      <c r="D41" s="5" t="n">
        <v>131564</v>
      </c>
      <c r="E41" s="5" t="n">
        <v>134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Doubtful debt provision</t>
        </is>
      </c>
      <c r="B3" s="5" t="n">
        <v>24324</v>
      </c>
      <c r="C3" s="5" t="n">
        <v>532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5" t="n">
        <v>198322</v>
      </c>
      <c r="C3" s="5" t="n">
        <v>192290</v>
      </c>
    </row>
    <row r="4">
      <c r="A4" s="4" t="inlineStr">
        <is>
          <t>Accumulated depreciation</t>
        </is>
      </c>
      <c r="B4" s="6" t="n">
        <v>164878</v>
      </c>
      <c r="C4" s="6" t="n">
        <v>158768</v>
      </c>
    </row>
    <row r="5">
      <c r="A5" s="4" t="inlineStr">
        <is>
          <t>Property, Plant and Equipment, Net</t>
        </is>
      </c>
      <c r="B5" s="6" t="n">
        <v>33444</v>
      </c>
      <c r="C5" s="6" t="n">
        <v>3352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181805</v>
      </c>
      <c r="C8" s="6" t="n">
        <v>175773</v>
      </c>
    </row>
    <row r="9">
      <c r="A9" s="4" t="inlineStr">
        <is>
          <t>Accumulated depreciation</t>
        </is>
      </c>
      <c r="B9" s="6" t="n">
        <v>153851</v>
      </c>
      <c r="C9" s="6" t="n">
        <v>148266</v>
      </c>
    </row>
    <row r="10">
      <c r="A10" s="4" t="inlineStr">
        <is>
          <t>Property, Plant and Equipment, Net</t>
        </is>
      </c>
      <c r="B10" s="6" t="n">
        <v>27954</v>
      </c>
      <c r="C10" s="6" t="n">
        <v>27507</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16517</v>
      </c>
      <c r="C13" s="6" t="n">
        <v>16517</v>
      </c>
    </row>
    <row r="14">
      <c r="A14" s="4" t="inlineStr">
        <is>
          <t>Accumulated depreciation</t>
        </is>
      </c>
      <c r="B14" s="6" t="n">
        <v>11027</v>
      </c>
      <c r="C14" s="6" t="n">
        <v>10502</v>
      </c>
    </row>
    <row r="15">
      <c r="A15" s="4" t="inlineStr">
        <is>
          <t>Property, Plant and Equipment, Net</t>
        </is>
      </c>
      <c r="B15" s="5" t="n">
        <v>5490</v>
      </c>
      <c r="C15" s="5" t="n">
        <v>6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Equipment (Details Narrative)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5" t="n">
        <v>3258</v>
      </c>
      <c r="C4" s="5" t="n">
        <v>21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5" t="n">
        <v>3270456</v>
      </c>
      <c r="C3" s="5" t="n">
        <v>3270456</v>
      </c>
    </row>
    <row r="4">
      <c r="A4" s="4" t="inlineStr">
        <is>
          <t>Accumulated depreciation</t>
        </is>
      </c>
      <c r="B4" s="6" t="n">
        <v>2395868</v>
      </c>
      <c r="C4" s="6" t="n">
        <v>2122999</v>
      </c>
    </row>
    <row r="5">
      <c r="A5" s="4" t="inlineStr">
        <is>
          <t>Finite-Lived Intangible Assets, Net</t>
        </is>
      </c>
      <c r="B5" s="6" t="n">
        <v>874588</v>
      </c>
      <c r="C5" s="6" t="n">
        <v>1147457</v>
      </c>
    </row>
    <row r="6">
      <c r="A6" s="4" t="inlineStr">
        <is>
          <t>Ad Tech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1877415</v>
      </c>
      <c r="C8" s="6" t="n">
        <v>1877415</v>
      </c>
    </row>
    <row r="9">
      <c r="A9" s="4" t="inlineStr">
        <is>
          <t>Accumulated depreciation</t>
        </is>
      </c>
      <c r="B9" s="6" t="n">
        <v>1627093</v>
      </c>
      <c r="C9" s="6" t="n">
        <v>1439351</v>
      </c>
    </row>
    <row r="10">
      <c r="A10" s="4" t="inlineStr">
        <is>
          <t>Finite-Lived Intangible Assets, Net</t>
        </is>
      </c>
      <c r="B10" s="6" t="n">
        <v>250322</v>
      </c>
      <c r="C10" s="6" t="n">
        <v>438064</v>
      </c>
    </row>
    <row r="11">
      <c r="A11" s="4" t="inlineStr">
        <is>
          <t>Kidoz OS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31006</v>
      </c>
      <c r="C13" s="6" t="n">
        <v>31006</v>
      </c>
    </row>
    <row r="14">
      <c r="A14" s="4" t="inlineStr">
        <is>
          <t>Accumulated depreciation</t>
        </is>
      </c>
      <c r="B14" s="6" t="n">
        <v>31006</v>
      </c>
      <c r="C14" s="6" t="n">
        <v>31006</v>
      </c>
    </row>
    <row r="15">
      <c r="A15" s="4" t="inlineStr">
        <is>
          <t>Finite-Lived Intangible Assets, Net</t>
        </is>
      </c>
      <c r="B15" s="4" t="inlineStr">
        <is>
          <t xml:space="preserve"> </t>
        </is>
      </c>
      <c r="C15" s="4" t="inlineStr">
        <is>
          <t xml:space="preserve"> </t>
        </is>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1362035</v>
      </c>
      <c r="C18" s="6" t="n">
        <v>1362035</v>
      </c>
    </row>
    <row r="19">
      <c r="A19" s="4" t="inlineStr">
        <is>
          <t>Accumulated depreciation</t>
        </is>
      </c>
      <c r="B19" s="6" t="n">
        <v>737769</v>
      </c>
      <c r="C19" s="6" t="n">
        <v>652642</v>
      </c>
    </row>
    <row r="20">
      <c r="A20" s="4" t="inlineStr">
        <is>
          <t>Finite-Lived Intangible Assets, Net</t>
        </is>
      </c>
      <c r="B20" s="5" t="n">
        <v>624266</v>
      </c>
      <c r="C20" s="5" t="n">
        <v>7093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Changes in the Carrying Amount of Goodwill (Details) - USD ($)</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balance at beginning of period</t>
        </is>
      </c>
      <c r="B4" s="5" t="n">
        <v>3301439</v>
      </c>
      <c r="C4" s="5" t="n">
        <v>3301439</v>
      </c>
    </row>
    <row r="5">
      <c r="A5" s="4" t="inlineStr">
        <is>
          <t>Impairment of goodwill</t>
        </is>
      </c>
      <c r="B5" s="4" t="inlineStr">
        <is>
          <t xml:space="preserve"> </t>
        </is>
      </c>
      <c r="C5" s="4" t="inlineStr">
        <is>
          <t xml:space="preserve"> </t>
        </is>
      </c>
    </row>
    <row r="6">
      <c r="A6" s="4" t="inlineStr">
        <is>
          <t>Goodwill, balance at end of period</t>
        </is>
      </c>
      <c r="B6" s="5" t="n">
        <v>3301439</v>
      </c>
      <c r="C6" s="5" t="n">
        <v>33014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136434</v>
      </c>
      <c r="C4" s="5" t="n">
        <v>1364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 carrying amount</t>
        </is>
      </c>
      <c r="B3" s="5" t="n">
        <v>4176027</v>
      </c>
      <c r="C3" s="5" t="n">
        <v>44488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Expense of Development Cos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Opening total software development costs</t>
        </is>
      </c>
      <c r="B4" s="5" t="n">
        <v>13800812</v>
      </c>
      <c r="C4" s="5" t="n">
        <v>11076240</v>
      </c>
      <c r="D4" s="5" t="n">
        <v>13056478</v>
      </c>
      <c r="E4" s="5" t="n">
        <v>10559601</v>
      </c>
    </row>
    <row r="5">
      <c r="A5" s="4" t="inlineStr">
        <is>
          <t>Software development during the period</t>
        </is>
      </c>
      <c r="B5" s="6" t="n">
        <v>755397</v>
      </c>
      <c r="C5" s="6" t="n">
        <v>644054</v>
      </c>
      <c r="D5" s="6" t="n">
        <v>1499731</v>
      </c>
      <c r="E5" s="6" t="n">
        <v>1160693</v>
      </c>
    </row>
    <row r="6">
      <c r="A6" s="4" t="inlineStr">
        <is>
          <t>Closing total Software development costs</t>
        </is>
      </c>
      <c r="B6" s="5" t="n">
        <v>14556209</v>
      </c>
      <c r="C6" s="5" t="n">
        <v>11720294</v>
      </c>
      <c r="D6" s="5" t="n">
        <v>14556209</v>
      </c>
      <c r="E6" s="5" t="n">
        <v>117202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Government CEBA loan (Details Narrative) - Canada Emergency Business Account Loan Program [Member]</t>
        </is>
      </c>
      <c r="B1" s="2" t="inlineStr">
        <is>
          <t>6 Months Ended</t>
        </is>
      </c>
      <c r="C1" s="2" t="inlineStr">
        <is>
          <t>12 Months Ended</t>
        </is>
      </c>
    </row>
    <row r="2">
      <c r="B2" s="2" t="inlineStr">
        <is>
          <t>Jun. 30, 2023</t>
        </is>
      </c>
      <c r="C2" s="2" t="inlineStr">
        <is>
          <t>Dec. 31, 2020 USD ($)</t>
        </is>
      </c>
      <c r="D2" s="2" t="inlineStr">
        <is>
          <t>Dec. 31, 2020 CAD ($)</t>
        </is>
      </c>
    </row>
    <row r="3">
      <c r="A3" s="3" t="inlineStr">
        <is>
          <t>Short-Term Debt [Line Items]</t>
        </is>
      </c>
      <c r="B3" s="4" t="inlineStr">
        <is>
          <t xml:space="preserve"> </t>
        </is>
      </c>
      <c r="C3" s="4" t="inlineStr">
        <is>
          <t xml:space="preserve"> </t>
        </is>
      </c>
      <c r="D3" s="4" t="inlineStr">
        <is>
          <t xml:space="preserve"> </t>
        </is>
      </c>
    </row>
    <row r="4">
      <c r="A4" s="4" t="inlineStr">
        <is>
          <t>Proceeds from issuance of long-term debt</t>
        </is>
      </c>
      <c r="B4" s="4" t="inlineStr">
        <is>
          <t xml:space="preserve"> </t>
        </is>
      </c>
      <c r="C4" s="5" t="n">
        <v>45291</v>
      </c>
      <c r="D4" s="5" t="n">
        <v>60000</v>
      </c>
    </row>
    <row r="5">
      <c r="A5" s="4" t="inlineStr">
        <is>
          <t>Debt forgiveness</t>
        </is>
      </c>
      <c r="B5" s="4" t="inlineStr">
        <is>
          <t xml:space="preserve"> </t>
        </is>
      </c>
      <c r="C5" s="6" t="n">
        <v>15079</v>
      </c>
      <c r="D5" s="6" t="n">
        <v>20000</v>
      </c>
    </row>
    <row r="6">
      <c r="A6" s="4" t="inlineStr">
        <is>
          <t>Repayment of loan</t>
        </is>
      </c>
      <c r="B6" s="4" t="inlineStr">
        <is>
          <t xml:space="preserve"> </t>
        </is>
      </c>
      <c r="C6" s="5" t="n">
        <v>30194</v>
      </c>
      <c r="D6" s="5" t="n">
        <v>40000</v>
      </c>
    </row>
    <row r="7">
      <c r="A7" s="4" t="inlineStr">
        <is>
          <t>Loan description</t>
        </is>
      </c>
      <c r="B7" s="4" t="inlineStr">
        <is>
          <t>If the loan cannot be repaid by December 31, 2023, it can be converted
into a 3-year term loan charging an interest rate of 5%.</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Payment Arrangement, Warrant Activity (Details) - Warrant [Member]</t>
        </is>
      </c>
      <c r="B1" s="2" t="inlineStr">
        <is>
          <t>6 Months Ended</t>
        </is>
      </c>
    </row>
    <row r="2">
      <c r="B2" s="2" t="inlineStr">
        <is>
          <t>Jun. 30, 2023 $ / shares shares</t>
        </is>
      </c>
    </row>
    <row r="3">
      <c r="A3" s="3" t="inlineStr">
        <is>
          <t>Subsidiary, Sale of Stock [Line Items]</t>
        </is>
      </c>
      <c r="B3" s="4" t="inlineStr">
        <is>
          <t xml:space="preserve"> </t>
        </is>
      </c>
    </row>
    <row r="4">
      <c r="A4" s="4" t="inlineStr">
        <is>
          <t>Number of warrants, beginning balance | shares</t>
        </is>
      </c>
      <c r="B4" s="6" t="n">
        <v>230000</v>
      </c>
    </row>
    <row r="5">
      <c r="A5" s="4" t="inlineStr">
        <is>
          <t>Warrant, weighted average exercise price, beginning balance | $ / shares</t>
        </is>
      </c>
      <c r="B5" s="7" t="n">
        <v>0.98</v>
      </c>
    </row>
    <row r="6">
      <c r="A6" s="4" t="inlineStr">
        <is>
          <t>Granted, expiry date</t>
        </is>
      </c>
      <c r="B6" s="4" t="inlineStr">
        <is>
          <t>Apr.  03,  2023</t>
        </is>
      </c>
    </row>
    <row r="7">
      <c r="A7" s="4" t="inlineStr">
        <is>
          <t>Granted | shares</t>
        </is>
      </c>
      <c r="B7" s="4" t="inlineStr">
        <is>
          <t xml:space="preserve"> </t>
        </is>
      </c>
    </row>
    <row r="8">
      <c r="A8" s="4" t="inlineStr">
        <is>
          <t>Granted, weighted average exercise price | $ / shares</t>
        </is>
      </c>
      <c r="B8" s="4" t="inlineStr">
        <is>
          <t xml:space="preserve"> </t>
        </is>
      </c>
    </row>
    <row r="9">
      <c r="A9" s="4" t="inlineStr">
        <is>
          <t>Expired unexercised | shares</t>
        </is>
      </c>
      <c r="B9" s="6" t="n">
        <v>-230000</v>
      </c>
    </row>
    <row r="10">
      <c r="A10" s="4" t="inlineStr">
        <is>
          <t>Expired unexercised | $ / shares</t>
        </is>
      </c>
      <c r="B10" s="7" t="n">
        <v>0.98</v>
      </c>
    </row>
    <row r="11">
      <c r="A11" s="4" t="inlineStr">
        <is>
          <t>Number of warrants, ending balance | shares</t>
        </is>
      </c>
      <c r="B11" s="4" t="inlineStr">
        <is>
          <t xml:space="preserve"> </t>
        </is>
      </c>
    </row>
    <row r="12">
      <c r="A12" s="4" t="inlineStr">
        <is>
          <t>Warrant, weighted average exercise price, ending balance | $ / shares</t>
        </is>
      </c>
      <c r="B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2" customWidth="1" min="3" max="3"/>
    <col width="27" customWidth="1" min="4" max="4"/>
    <col width="72" customWidth="1" min="5" max="5"/>
    <col width="13" customWidth="1" min="6" max="6"/>
  </cols>
  <sheetData>
    <row r="1">
      <c r="A1" s="1" t="inlineStr">
        <is>
          <t>Condensed Interim Consolidated Statements of Stockholders' Equity (Unaudited) - USD ($)</t>
        </is>
      </c>
      <c r="B1" s="2" t="inlineStr">
        <is>
          <t>Common Stock [Member]</t>
        </is>
      </c>
      <c r="C1" s="2" t="inlineStr">
        <is>
          <t>Treasury Stock, Common [Member]</t>
        </is>
      </c>
      <c r="D1" s="2" t="inlineStr">
        <is>
          <t>Retained Earnings [Member]</t>
        </is>
      </c>
      <c r="E1" s="2" t="inlineStr">
        <is>
          <t>Accumulated Foreign Currency Adjustment Attributable to Parent [Member]</t>
        </is>
      </c>
      <c r="F1" s="2" t="inlineStr">
        <is>
          <t>Total</t>
        </is>
      </c>
    </row>
    <row r="2">
      <c r="A2" s="4" t="inlineStr">
        <is>
          <t>Beginning balance, value at Dec. 31, 2021</t>
        </is>
      </c>
      <c r="B2" s="5" t="n">
        <v>49964919</v>
      </c>
      <c r="C2" s="4" t="inlineStr">
        <is>
          <t xml:space="preserve"> </t>
        </is>
      </c>
      <c r="D2" s="5" t="n">
        <v>40638802</v>
      </c>
      <c r="E2" s="5" t="n">
        <v>24580</v>
      </c>
      <c r="F2" s="5" t="n">
        <v>9350697</v>
      </c>
    </row>
    <row r="3">
      <c r="A3" s="4" t="inlineStr">
        <is>
          <t>Beginning balance, shares at Dec. 31, 2021</t>
        </is>
      </c>
      <c r="B3" s="6" t="n">
        <v>131424989</v>
      </c>
      <c r="C3" s="4" t="inlineStr">
        <is>
          <t xml:space="preserve"> </t>
        </is>
      </c>
      <c r="D3" s="4" t="inlineStr">
        <is>
          <t xml:space="preserve"> </t>
        </is>
      </c>
      <c r="E3" s="4" t="inlineStr">
        <is>
          <t xml:space="preserve"> </t>
        </is>
      </c>
      <c r="F3" s="4" t="inlineStr">
        <is>
          <t xml:space="preserve"> </t>
        </is>
      </c>
    </row>
    <row r="4">
      <c r="A4" s="4" t="inlineStr">
        <is>
          <t>Stock-based compensation</t>
        </is>
      </c>
      <c r="B4" s="5" t="n">
        <v>159998</v>
      </c>
      <c r="C4" s="4" t="inlineStr">
        <is>
          <t xml:space="preserve"> </t>
        </is>
      </c>
      <c r="D4" s="4" t="inlineStr">
        <is>
          <t xml:space="preserve"> </t>
        </is>
      </c>
      <c r="E4" s="4" t="inlineStr">
        <is>
          <t xml:space="preserve"> </t>
        </is>
      </c>
      <c r="F4" s="6" t="n">
        <v>159998</v>
      </c>
    </row>
    <row r="5">
      <c r="A5" s="4" t="inlineStr">
        <is>
          <t>Net loss and comprehensive loss</t>
        </is>
      </c>
      <c r="B5" s="4" t="inlineStr">
        <is>
          <t xml:space="preserve"> </t>
        </is>
      </c>
      <c r="C5" s="4" t="inlineStr">
        <is>
          <t xml:space="preserve"> </t>
        </is>
      </c>
      <c r="D5" s="6" t="n">
        <v>-731042</v>
      </c>
      <c r="E5" s="4" t="inlineStr">
        <is>
          <t xml:space="preserve"> </t>
        </is>
      </c>
      <c r="F5" s="6" t="n">
        <v>-731042</v>
      </c>
    </row>
    <row r="6">
      <c r="A6" s="4" t="inlineStr">
        <is>
          <t>Ending balance, value at Mar. 31, 2022</t>
        </is>
      </c>
      <c r="B6" s="5" t="n">
        <v>50124917</v>
      </c>
      <c r="C6" s="4" t="inlineStr">
        <is>
          <t xml:space="preserve"> </t>
        </is>
      </c>
      <c r="D6" s="6" t="n">
        <v>41369844</v>
      </c>
      <c r="E6" s="6" t="n">
        <v>24580</v>
      </c>
      <c r="F6" s="6" t="n">
        <v>8779653</v>
      </c>
    </row>
    <row r="7">
      <c r="A7" s="4" t="inlineStr">
        <is>
          <t>Ending balance, shares at Mar. 31, 2022</t>
        </is>
      </c>
      <c r="B7" s="6" t="n">
        <v>131424989</v>
      </c>
      <c r="C7" s="4" t="inlineStr">
        <is>
          <t xml:space="preserve"> </t>
        </is>
      </c>
      <c r="D7" s="4" t="inlineStr">
        <is>
          <t xml:space="preserve"> </t>
        </is>
      </c>
      <c r="E7" s="4" t="inlineStr">
        <is>
          <t xml:space="preserve"> </t>
        </is>
      </c>
      <c r="F7" s="4" t="inlineStr">
        <is>
          <t xml:space="preserve"> </t>
        </is>
      </c>
    </row>
    <row r="8">
      <c r="A8" s="4" t="inlineStr">
        <is>
          <t>Beginning balance, value at Dec. 31, 2021</t>
        </is>
      </c>
      <c r="B8" s="5" t="n">
        <v>49964919</v>
      </c>
      <c r="C8" s="4" t="inlineStr">
        <is>
          <t xml:space="preserve"> </t>
        </is>
      </c>
      <c r="D8" s="6" t="n">
        <v>40638802</v>
      </c>
      <c r="E8" s="6" t="n">
        <v>24580</v>
      </c>
      <c r="F8" s="6" t="n">
        <v>9350697</v>
      </c>
    </row>
    <row r="9">
      <c r="A9" s="4" t="inlineStr">
        <is>
          <t>Beginning balance, shares at Dec. 31, 2021</t>
        </is>
      </c>
      <c r="B9" s="6" t="n">
        <v>131424989</v>
      </c>
      <c r="C9" s="4" t="inlineStr">
        <is>
          <t xml:space="preserve"> </t>
        </is>
      </c>
      <c r="D9" s="4" t="inlineStr">
        <is>
          <t xml:space="preserve"> </t>
        </is>
      </c>
      <c r="E9" s="4" t="inlineStr">
        <is>
          <t xml:space="preserve"> </t>
        </is>
      </c>
      <c r="F9" s="4" t="inlineStr">
        <is>
          <t xml:space="preserve"> </t>
        </is>
      </c>
    </row>
    <row r="10">
      <c r="A10" s="4" t="inlineStr">
        <is>
          <t>Net loss and comprehensive loss</t>
        </is>
      </c>
      <c r="B10" s="4" t="inlineStr">
        <is>
          <t xml:space="preserve"> </t>
        </is>
      </c>
      <c r="C10" s="4" t="inlineStr">
        <is>
          <t xml:space="preserve"> </t>
        </is>
      </c>
      <c r="D10" s="4" t="inlineStr">
        <is>
          <t xml:space="preserve"> </t>
        </is>
      </c>
      <c r="E10" s="4" t="inlineStr">
        <is>
          <t xml:space="preserve"> </t>
        </is>
      </c>
      <c r="F10" s="6" t="n">
        <v>-1452719</v>
      </c>
    </row>
    <row r="11">
      <c r="A11" s="4" t="inlineStr">
        <is>
          <t>Ending balance, value at Jun. 30, 2022</t>
        </is>
      </c>
      <c r="B11" s="5" t="n">
        <v>50389216</v>
      </c>
      <c r="C11" s="4" t="inlineStr">
        <is>
          <t xml:space="preserve"> </t>
        </is>
      </c>
      <c r="D11" s="6" t="n">
        <v>42091521</v>
      </c>
      <c r="E11" s="6" t="n">
        <v>24580</v>
      </c>
      <c r="F11" s="6" t="n">
        <v>8322275</v>
      </c>
    </row>
    <row r="12">
      <c r="A12" s="4" t="inlineStr">
        <is>
          <t>Ending balance, shares at Jun. 30, 2022</t>
        </is>
      </c>
      <c r="B12" s="6" t="n">
        <v>131581499</v>
      </c>
      <c r="C12" s="4" t="inlineStr">
        <is>
          <t xml:space="preserve"> </t>
        </is>
      </c>
      <c r="D12" s="4" t="inlineStr">
        <is>
          <t xml:space="preserve"> </t>
        </is>
      </c>
      <c r="E12" s="4" t="inlineStr">
        <is>
          <t xml:space="preserve"> </t>
        </is>
      </c>
      <c r="F12" s="4" t="inlineStr">
        <is>
          <t xml:space="preserve"> </t>
        </is>
      </c>
    </row>
    <row r="13">
      <c r="A13" s="4" t="inlineStr">
        <is>
          <t>Beginning balance, value at Dec. 31, 2021</t>
        </is>
      </c>
      <c r="B13" s="5" t="n">
        <v>49964919</v>
      </c>
      <c r="C13" s="4" t="inlineStr">
        <is>
          <t xml:space="preserve"> </t>
        </is>
      </c>
      <c r="D13" s="6" t="n">
        <v>40638802</v>
      </c>
      <c r="E13" s="6" t="n">
        <v>24580</v>
      </c>
      <c r="F13" s="6" t="n">
        <v>9350697</v>
      </c>
    </row>
    <row r="14">
      <c r="A14" s="4" t="inlineStr">
        <is>
          <t>Beginning balance, shares at Dec. 31, 2021</t>
        </is>
      </c>
      <c r="B14" s="6" t="n">
        <v>131424989</v>
      </c>
      <c r="C14" s="4" t="inlineStr">
        <is>
          <t xml:space="preserve"> </t>
        </is>
      </c>
      <c r="D14" s="4" t="inlineStr">
        <is>
          <t xml:space="preserve"> </t>
        </is>
      </c>
      <c r="E14" s="4" t="inlineStr">
        <is>
          <t xml:space="preserve"> </t>
        </is>
      </c>
      <c r="F14" s="4" t="inlineStr">
        <is>
          <t xml:space="preserve"> </t>
        </is>
      </c>
    </row>
    <row r="15">
      <c r="A15" s="4" t="inlineStr">
        <is>
          <t>Ending balance, value at Dec. 31, 2022</t>
        </is>
      </c>
      <c r="B15" s="5" t="n">
        <v>50664887</v>
      </c>
      <c r="C15" s="5" t="n">
        <v>11793</v>
      </c>
      <c r="D15" s="6" t="n">
        <v>41985915</v>
      </c>
      <c r="E15" s="6" t="n">
        <v>24580</v>
      </c>
      <c r="F15" s="6" t="n">
        <v>8691759</v>
      </c>
    </row>
    <row r="16">
      <c r="A16" s="4" t="inlineStr">
        <is>
          <t>Ending balance, shares at Dec. 31, 2022</t>
        </is>
      </c>
      <c r="B16" s="6" t="n">
        <v>131347999</v>
      </c>
      <c r="C16" s="4" t="inlineStr">
        <is>
          <t xml:space="preserve"> </t>
        </is>
      </c>
      <c r="D16" s="4" t="inlineStr">
        <is>
          <t xml:space="preserve"> </t>
        </is>
      </c>
      <c r="E16" s="4" t="inlineStr">
        <is>
          <t xml:space="preserve"> </t>
        </is>
      </c>
      <c r="F16" s="4" t="inlineStr">
        <is>
          <t xml:space="preserve"> </t>
        </is>
      </c>
    </row>
    <row r="17">
      <c r="A17" s="4" t="inlineStr">
        <is>
          <t>Beginning balance, value at Mar. 31, 2022</t>
        </is>
      </c>
      <c r="B17" s="5" t="n">
        <v>50124917</v>
      </c>
      <c r="C17" s="4" t="inlineStr">
        <is>
          <t xml:space="preserve"> </t>
        </is>
      </c>
      <c r="D17" s="6" t="n">
        <v>41369844</v>
      </c>
      <c r="E17" s="6" t="n">
        <v>24580</v>
      </c>
      <c r="F17" s="6" t="n">
        <v>8779653</v>
      </c>
    </row>
    <row r="18">
      <c r="A18" s="4" t="inlineStr">
        <is>
          <t>Beginning balance, shares at Mar. 31, 2022</t>
        </is>
      </c>
      <c r="B18" s="6" t="n">
        <v>131424989</v>
      </c>
      <c r="C18" s="4" t="inlineStr">
        <is>
          <t xml:space="preserve"> </t>
        </is>
      </c>
      <c r="D18" s="4" t="inlineStr">
        <is>
          <t xml:space="preserve"> </t>
        </is>
      </c>
      <c r="E18" s="4" t="inlineStr">
        <is>
          <t xml:space="preserve"> </t>
        </is>
      </c>
      <c r="F18" s="4" t="inlineStr">
        <is>
          <t xml:space="preserve"> </t>
        </is>
      </c>
    </row>
    <row r="19">
      <c r="A19" s="4" t="inlineStr">
        <is>
          <t>Stock-based compensation</t>
        </is>
      </c>
      <c r="B19" s="5" t="n">
        <v>184594</v>
      </c>
      <c r="C19" s="4" t="inlineStr">
        <is>
          <t xml:space="preserve"> </t>
        </is>
      </c>
      <c r="D19" s="4" t="inlineStr">
        <is>
          <t xml:space="preserve"> </t>
        </is>
      </c>
      <c r="E19" s="4" t="inlineStr">
        <is>
          <t xml:space="preserve"> </t>
        </is>
      </c>
      <c r="F19" s="6" t="n">
        <v>184594</v>
      </c>
    </row>
    <row r="20">
      <c r="A20" s="4" t="inlineStr">
        <is>
          <t>Net loss and comprehensive loss</t>
        </is>
      </c>
      <c r="B20" s="4" t="inlineStr">
        <is>
          <t xml:space="preserve"> </t>
        </is>
      </c>
      <c r="C20" s="4" t="inlineStr">
        <is>
          <t xml:space="preserve"> </t>
        </is>
      </c>
      <c r="D20" s="6" t="n">
        <v>-721677</v>
      </c>
      <c r="E20" s="4" t="inlineStr">
        <is>
          <t xml:space="preserve"> </t>
        </is>
      </c>
      <c r="F20" s="6" t="n">
        <v>-721677</v>
      </c>
    </row>
    <row r="21">
      <c r="A21" s="4" t="inlineStr">
        <is>
          <t>Shares issued</t>
        </is>
      </c>
      <c r="B21" s="5" t="n">
        <v>79705</v>
      </c>
      <c r="C21" s="4" t="inlineStr">
        <is>
          <t xml:space="preserve"> </t>
        </is>
      </c>
      <c r="D21" s="4" t="inlineStr">
        <is>
          <t xml:space="preserve"> </t>
        </is>
      </c>
      <c r="E21" s="4" t="inlineStr">
        <is>
          <t xml:space="preserve"> </t>
        </is>
      </c>
      <c r="F21" s="6" t="n">
        <v>79705</v>
      </c>
    </row>
    <row r="22">
      <c r="A22" s="4" t="inlineStr">
        <is>
          <t>Shares issued, shares</t>
        </is>
      </c>
      <c r="B22" s="6" t="n">
        <v>156510</v>
      </c>
      <c r="C22" s="4" t="inlineStr">
        <is>
          <t xml:space="preserve"> </t>
        </is>
      </c>
      <c r="D22" s="4" t="inlineStr">
        <is>
          <t xml:space="preserve"> </t>
        </is>
      </c>
      <c r="E22" s="4" t="inlineStr">
        <is>
          <t xml:space="preserve"> </t>
        </is>
      </c>
      <c r="F22" s="4" t="inlineStr">
        <is>
          <t xml:space="preserve"> </t>
        </is>
      </c>
    </row>
    <row r="23">
      <c r="A23" s="4" t="inlineStr">
        <is>
          <t>Ending balance, value at Jun. 30, 2022</t>
        </is>
      </c>
      <c r="B23" s="5" t="n">
        <v>50389216</v>
      </c>
      <c r="C23" s="4" t="inlineStr">
        <is>
          <t xml:space="preserve"> </t>
        </is>
      </c>
      <c r="D23" s="6" t="n">
        <v>42091521</v>
      </c>
      <c r="E23" s="6" t="n">
        <v>24580</v>
      </c>
      <c r="F23" s="6" t="n">
        <v>8322275</v>
      </c>
    </row>
    <row r="24">
      <c r="A24" s="4" t="inlineStr">
        <is>
          <t>Ending balance, shares at Jun. 30, 2022</t>
        </is>
      </c>
      <c r="B24" s="6" t="n">
        <v>131581499</v>
      </c>
      <c r="C24" s="4" t="inlineStr">
        <is>
          <t xml:space="preserve"> </t>
        </is>
      </c>
      <c r="D24" s="4" t="inlineStr">
        <is>
          <t xml:space="preserve"> </t>
        </is>
      </c>
      <c r="E24" s="4" t="inlineStr">
        <is>
          <t xml:space="preserve"> </t>
        </is>
      </c>
      <c r="F24" s="4" t="inlineStr">
        <is>
          <t xml:space="preserve"> </t>
        </is>
      </c>
    </row>
    <row r="25">
      <c r="A25" s="4" t="inlineStr">
        <is>
          <t>Beginning balance, value at Dec. 31, 2022</t>
        </is>
      </c>
      <c r="B25" s="5" t="n">
        <v>50664887</v>
      </c>
      <c r="C25" s="6" t="n">
        <v>11793</v>
      </c>
      <c r="D25" s="6" t="n">
        <v>41985915</v>
      </c>
      <c r="E25" s="6" t="n">
        <v>24580</v>
      </c>
      <c r="F25" s="6" t="n">
        <v>8691759</v>
      </c>
    </row>
    <row r="26">
      <c r="A26" s="4" t="inlineStr">
        <is>
          <t>Beginning balance, shares at Dec. 31, 2022</t>
        </is>
      </c>
      <c r="B26" s="6" t="n">
        <v>131347999</v>
      </c>
      <c r="C26" s="4" t="inlineStr">
        <is>
          <t xml:space="preserve"> </t>
        </is>
      </c>
      <c r="D26" s="4" t="inlineStr">
        <is>
          <t xml:space="preserve"> </t>
        </is>
      </c>
      <c r="E26" s="4" t="inlineStr">
        <is>
          <t xml:space="preserve"> </t>
        </is>
      </c>
      <c r="F26" s="4" t="inlineStr">
        <is>
          <t xml:space="preserve"> </t>
        </is>
      </c>
    </row>
    <row r="27">
      <c r="A27" s="4" t="inlineStr">
        <is>
          <t>Stock-based compensation</t>
        </is>
      </c>
      <c r="B27" s="5" t="n">
        <v>111974</v>
      </c>
      <c r="C27" s="4" t="inlineStr">
        <is>
          <t xml:space="preserve"> </t>
        </is>
      </c>
      <c r="D27" s="4" t="inlineStr">
        <is>
          <t xml:space="preserve"> </t>
        </is>
      </c>
      <c r="E27" s="4" t="inlineStr">
        <is>
          <t xml:space="preserve"> </t>
        </is>
      </c>
      <c r="F27" s="6" t="n">
        <v>111974</v>
      </c>
    </row>
    <row r="28">
      <c r="A28" s="4" t="inlineStr">
        <is>
          <t>Repurchase of common shares</t>
        </is>
      </c>
      <c r="B28" s="5" t="n">
        <v>-12310</v>
      </c>
      <c r="C28" s="6" t="n">
        <v>11793</v>
      </c>
      <c r="D28" s="4" t="inlineStr">
        <is>
          <t xml:space="preserve"> </t>
        </is>
      </c>
      <c r="E28" s="4" t="inlineStr">
        <is>
          <t xml:space="preserve"> </t>
        </is>
      </c>
      <c r="F28" s="6" t="n">
        <v>-517</v>
      </c>
    </row>
    <row r="29">
      <c r="A29" s="4" t="inlineStr">
        <is>
          <t>Repurchase of common shares, (in shares)</t>
        </is>
      </c>
      <c r="B29" s="6" t="n">
        <v>-43500</v>
      </c>
      <c r="C29" s="4" t="inlineStr">
        <is>
          <t xml:space="preserve"> </t>
        </is>
      </c>
      <c r="D29" s="4" t="inlineStr">
        <is>
          <t xml:space="preserve"> </t>
        </is>
      </c>
      <c r="E29" s="4" t="inlineStr">
        <is>
          <t xml:space="preserve"> </t>
        </is>
      </c>
      <c r="F29" s="4" t="inlineStr">
        <is>
          <t xml:space="preserve"> </t>
        </is>
      </c>
    </row>
    <row r="30">
      <c r="A30" s="4" t="inlineStr">
        <is>
          <t>Net loss and comprehensive loss</t>
        </is>
      </c>
      <c r="B30" s="4" t="inlineStr">
        <is>
          <t xml:space="preserve"> </t>
        </is>
      </c>
      <c r="C30" s="4" t="inlineStr">
        <is>
          <t xml:space="preserve"> </t>
        </is>
      </c>
      <c r="D30" s="6" t="n">
        <v>-1066612</v>
      </c>
      <c r="E30" s="4" t="inlineStr">
        <is>
          <t xml:space="preserve"> </t>
        </is>
      </c>
      <c r="F30" s="6" t="n">
        <v>-1066612</v>
      </c>
    </row>
    <row r="31">
      <c r="A31" s="4" t="inlineStr">
        <is>
          <t>Ending balance, value at Mar. 31, 2023</t>
        </is>
      </c>
      <c r="B31" s="5" t="n">
        <v>50764551</v>
      </c>
      <c r="C31" s="4" t="inlineStr">
        <is>
          <t xml:space="preserve"> </t>
        </is>
      </c>
      <c r="D31" s="6" t="n">
        <v>43052527</v>
      </c>
      <c r="E31" s="6" t="n">
        <v>24580</v>
      </c>
      <c r="F31" s="6" t="n">
        <v>7736604</v>
      </c>
    </row>
    <row r="32">
      <c r="A32" s="4" t="inlineStr">
        <is>
          <t>Ending balance, shares at Mar. 31, 2023</t>
        </is>
      </c>
      <c r="B32" s="6" t="n">
        <v>131304499</v>
      </c>
      <c r="C32" s="4" t="inlineStr">
        <is>
          <t xml:space="preserve"> </t>
        </is>
      </c>
      <c r="D32" s="4" t="inlineStr">
        <is>
          <t xml:space="preserve"> </t>
        </is>
      </c>
      <c r="E32" s="4" t="inlineStr">
        <is>
          <t xml:space="preserve"> </t>
        </is>
      </c>
      <c r="F32" s="4" t="inlineStr">
        <is>
          <t xml:space="preserve"> </t>
        </is>
      </c>
    </row>
    <row r="33">
      <c r="A33" s="4" t="inlineStr">
        <is>
          <t>Beginning balance, value at Dec. 31, 2022</t>
        </is>
      </c>
      <c r="B33" s="5" t="n">
        <v>50664887</v>
      </c>
      <c r="C33" s="6" t="n">
        <v>11793</v>
      </c>
      <c r="D33" s="6" t="n">
        <v>41985915</v>
      </c>
      <c r="E33" s="6" t="n">
        <v>24580</v>
      </c>
      <c r="F33" s="6" t="n">
        <v>8691759</v>
      </c>
    </row>
    <row r="34">
      <c r="A34" s="4" t="inlineStr">
        <is>
          <t>Beginning balance, shares at Dec. 31, 2022</t>
        </is>
      </c>
      <c r="B34" s="6" t="n">
        <v>131347999</v>
      </c>
      <c r="C34" s="4" t="inlineStr">
        <is>
          <t xml:space="preserve"> </t>
        </is>
      </c>
      <c r="D34" s="4" t="inlineStr">
        <is>
          <t xml:space="preserve"> </t>
        </is>
      </c>
      <c r="E34" s="4" t="inlineStr">
        <is>
          <t xml:space="preserve"> </t>
        </is>
      </c>
      <c r="F34" s="4" t="inlineStr">
        <is>
          <t xml:space="preserve"> </t>
        </is>
      </c>
    </row>
    <row r="35">
      <c r="A35" s="4" t="inlineStr">
        <is>
          <t>Net loss and comprehensive loss</t>
        </is>
      </c>
      <c r="B35" s="4" t="inlineStr">
        <is>
          <t xml:space="preserve"> </t>
        </is>
      </c>
      <c r="C35" s="4" t="inlineStr">
        <is>
          <t xml:space="preserve"> </t>
        </is>
      </c>
      <c r="D35" s="4" t="inlineStr">
        <is>
          <t xml:space="preserve"> </t>
        </is>
      </c>
      <c r="E35" s="4" t="inlineStr">
        <is>
          <t xml:space="preserve"> </t>
        </is>
      </c>
      <c r="F35" s="6" t="n">
        <v>-1576028</v>
      </c>
    </row>
    <row r="36">
      <c r="A36" s="4" t="inlineStr">
        <is>
          <t>Ending balance, value at Jun. 30, 2023</t>
        </is>
      </c>
      <c r="B36" s="5" t="n">
        <v>50900898</v>
      </c>
      <c r="C36" s="4" t="inlineStr">
        <is>
          <t xml:space="preserve"> </t>
        </is>
      </c>
      <c r="D36" s="6" t="n">
        <v>43561943</v>
      </c>
      <c r="E36" s="6" t="n">
        <v>24580</v>
      </c>
      <c r="F36" s="6" t="n">
        <v>7363535</v>
      </c>
    </row>
    <row r="37">
      <c r="A37" s="4" t="inlineStr">
        <is>
          <t>Ending balance, shares at Jun. 30, 2023</t>
        </is>
      </c>
      <c r="B37" s="6" t="n">
        <v>131304499</v>
      </c>
      <c r="C37" s="4" t="inlineStr">
        <is>
          <t xml:space="preserve"> </t>
        </is>
      </c>
      <c r="D37" s="4" t="inlineStr">
        <is>
          <t xml:space="preserve"> </t>
        </is>
      </c>
      <c r="E37" s="4" t="inlineStr">
        <is>
          <t xml:space="preserve"> </t>
        </is>
      </c>
      <c r="F37" s="4" t="inlineStr">
        <is>
          <t xml:space="preserve"> </t>
        </is>
      </c>
    </row>
    <row r="38">
      <c r="A38" s="4" t="inlineStr">
        <is>
          <t>Beginning balance, value at Mar. 31, 2023</t>
        </is>
      </c>
      <c r="B38" s="5" t="n">
        <v>50764551</v>
      </c>
      <c r="C38" s="4" t="inlineStr">
        <is>
          <t xml:space="preserve"> </t>
        </is>
      </c>
      <c r="D38" s="6" t="n">
        <v>43052527</v>
      </c>
      <c r="E38" s="6" t="n">
        <v>24580</v>
      </c>
      <c r="F38" s="6" t="n">
        <v>7736604</v>
      </c>
    </row>
    <row r="39">
      <c r="A39" s="4" t="inlineStr">
        <is>
          <t>Beginning balance, shares at Mar. 31, 2023</t>
        </is>
      </c>
      <c r="B39" s="6" t="n">
        <v>131304499</v>
      </c>
      <c r="C39" s="4" t="inlineStr">
        <is>
          <t xml:space="preserve"> </t>
        </is>
      </c>
      <c r="D39" s="4" t="inlineStr">
        <is>
          <t xml:space="preserve"> </t>
        </is>
      </c>
      <c r="E39" s="4" t="inlineStr">
        <is>
          <t xml:space="preserve"> </t>
        </is>
      </c>
      <c r="F39" s="4" t="inlineStr">
        <is>
          <t xml:space="preserve"> </t>
        </is>
      </c>
    </row>
    <row r="40">
      <c r="A40" s="4" t="inlineStr">
        <is>
          <t>Stock-based compensation</t>
        </is>
      </c>
      <c r="B40" s="5" t="n">
        <v>136347</v>
      </c>
      <c r="C40" s="4" t="inlineStr">
        <is>
          <t xml:space="preserve"> </t>
        </is>
      </c>
      <c r="D40" s="4" t="inlineStr">
        <is>
          <t xml:space="preserve"> </t>
        </is>
      </c>
      <c r="E40" s="4" t="inlineStr">
        <is>
          <t xml:space="preserve"> </t>
        </is>
      </c>
      <c r="F40" s="6" t="n">
        <v>136347</v>
      </c>
    </row>
    <row r="41">
      <c r="A41" s="4" t="inlineStr">
        <is>
          <t>Net loss and comprehensive loss</t>
        </is>
      </c>
      <c r="B41" s="4" t="inlineStr">
        <is>
          <t xml:space="preserve"> </t>
        </is>
      </c>
      <c r="C41" s="4" t="inlineStr">
        <is>
          <t xml:space="preserve"> </t>
        </is>
      </c>
      <c r="D41" s="6" t="n">
        <v>-509416</v>
      </c>
      <c r="E41" s="4" t="inlineStr">
        <is>
          <t xml:space="preserve"> </t>
        </is>
      </c>
      <c r="F41" s="6" t="n">
        <v>-509416</v>
      </c>
    </row>
    <row r="42">
      <c r="A42" s="4" t="inlineStr">
        <is>
          <t>Ending balance, value at Jun. 30, 2023</t>
        </is>
      </c>
      <c r="B42" s="5" t="n">
        <v>50900898</v>
      </c>
      <c r="C42" s="4" t="inlineStr">
        <is>
          <t xml:space="preserve"> </t>
        </is>
      </c>
      <c r="D42" s="5" t="n">
        <v>43561943</v>
      </c>
      <c r="E42" s="5" t="n">
        <v>24580</v>
      </c>
      <c r="F42" s="5" t="n">
        <v>7363535</v>
      </c>
    </row>
    <row r="43">
      <c r="A43" s="4" t="inlineStr">
        <is>
          <t>Ending balance, shares at Jun. 30, 2023</t>
        </is>
      </c>
      <c r="B43" s="6" t="n">
        <v>131304499</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Fair Value of Warrants Assumptions (Details) - $ / shares</t>
        </is>
      </c>
      <c r="B1" s="2" t="inlineStr">
        <is>
          <t>6 Months Ended</t>
        </is>
      </c>
      <c r="C1" s="2" t="inlineStr">
        <is>
          <t>12 Months Ended</t>
        </is>
      </c>
    </row>
    <row r="2">
      <c r="B2" s="2" t="inlineStr">
        <is>
          <t>Jun. 30, 2023</t>
        </is>
      </c>
      <c r="C2" s="2" t="inlineStr">
        <is>
          <t>Dec. 31, 2022</t>
        </is>
      </c>
    </row>
    <row r="3">
      <c r="A3" s="4" t="inlineStr">
        <is>
          <t>Measurement Input, Exercis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ercise price</t>
        </is>
      </c>
      <c r="B5" s="7" t="n">
        <v>0.98</v>
      </c>
      <c r="C5" s="7" t="n">
        <v>0.98</v>
      </c>
    </row>
    <row r="6">
      <c r="A6" s="4" t="inlineStr">
        <is>
          <t>Measurement Input, Share Pric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tock price</t>
        </is>
      </c>
      <c r="B8" s="7" t="n">
        <v>0.25</v>
      </c>
      <c r="C8" s="7" t="n">
        <v>0.35</v>
      </c>
    </row>
    <row r="9">
      <c r="A9" s="4" t="inlineStr">
        <is>
          <t>Measurement Input, Expected Ter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pected term</t>
        </is>
      </c>
      <c r="B11" s="4" t="inlineStr">
        <is>
          <t>3 days</t>
        </is>
      </c>
      <c r="C11" s="4" t="inlineStr">
        <is>
          <t>3 months</t>
        </is>
      </c>
    </row>
    <row r="12">
      <c r="A12" s="4" t="inlineStr">
        <is>
          <t>Measurement Input, Expected Dividend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xpected dividend yield</t>
        </is>
      </c>
      <c r="B14" s="4" t="inlineStr">
        <is>
          <t xml:space="preserve"> </t>
        </is>
      </c>
      <c r="C14" s="4" t="inlineStr">
        <is>
          <t xml:space="preserve"> </t>
        </is>
      </c>
    </row>
    <row r="15">
      <c r="A15" s="4" t="inlineStr">
        <is>
          <t>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xpected stock price volatility</t>
        </is>
      </c>
      <c r="B17" s="9" t="n">
        <v>0.979</v>
      </c>
      <c r="C17" s="9" t="n">
        <v>0.7746</v>
      </c>
    </row>
    <row r="18">
      <c r="A18" s="4" t="inlineStr">
        <is>
          <t>Measurement Input, Risk Free Interest Rat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Risk-free interest rate</t>
        </is>
      </c>
      <c r="B20" s="9" t="n">
        <v>0.0312</v>
      </c>
      <c r="C20" s="9" t="n">
        <v>0.03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based Payment Arrangement, Option, Activity (Details) - $ / share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Outstanding, number of options, beginning balance</t>
        </is>
      </c>
      <c r="B4" s="6" t="n">
        <v>8629000</v>
      </c>
      <c r="C4" s="6" t="n">
        <v>6870150</v>
      </c>
    </row>
    <row r="5">
      <c r="A5" s="4" t="inlineStr">
        <is>
          <t>Outstanding, weighted average exercise price, beginning balance</t>
        </is>
      </c>
      <c r="B5" s="7" t="n">
        <v>0.43</v>
      </c>
      <c r="C5" s="7" t="n">
        <v>0.48</v>
      </c>
    </row>
    <row r="6">
      <c r="A6" s="4" t="inlineStr">
        <is>
          <t>Granted, number of options</t>
        </is>
      </c>
      <c r="B6" s="6" t="n">
        <v>1885000</v>
      </c>
      <c r="C6" s="6" t="n">
        <v>2550000</v>
      </c>
    </row>
    <row r="7">
      <c r="A7" s="4" t="inlineStr">
        <is>
          <t>Granted, Weighted average exercise price</t>
        </is>
      </c>
      <c r="B7" s="7" t="n">
        <v>0.3</v>
      </c>
      <c r="C7" s="7" t="n">
        <v>0.4</v>
      </c>
    </row>
    <row r="8">
      <c r="A8" s="4" t="inlineStr">
        <is>
          <t>Expired, number of options</t>
        </is>
      </c>
      <c r="B8" s="6" t="n">
        <v>-1988000</v>
      </c>
      <c r="C8" s="6" t="n">
        <v>-506150</v>
      </c>
    </row>
    <row r="9">
      <c r="A9" s="4" t="inlineStr">
        <is>
          <t>Expired, weighted average exercise price</t>
        </is>
      </c>
      <c r="B9" s="7" t="n">
        <v>-0.46</v>
      </c>
      <c r="C9" s="7" t="n">
        <v>-0.4</v>
      </c>
    </row>
    <row r="10">
      <c r="A10" s="4" t="inlineStr">
        <is>
          <t>Cancelled, number of options</t>
        </is>
      </c>
      <c r="B10" s="6" t="n">
        <v>-130000</v>
      </c>
      <c r="C10" s="6" t="n">
        <v>-285600</v>
      </c>
    </row>
    <row r="11">
      <c r="A11" s="4" t="inlineStr">
        <is>
          <t>Cancelled, weighted average exercise price</t>
        </is>
      </c>
      <c r="B11" s="7" t="n">
        <v>-0.52</v>
      </c>
      <c r="C11" s="7" t="n">
        <v>-0.48</v>
      </c>
    </row>
    <row r="12">
      <c r="A12" s="4" t="inlineStr">
        <is>
          <t>Outstanding, number of options, ending balance</t>
        </is>
      </c>
      <c r="B12" s="6" t="n">
        <v>8396000</v>
      </c>
      <c r="C12" s="6" t="n">
        <v>8629000</v>
      </c>
    </row>
    <row r="13">
      <c r="A13" s="4" t="inlineStr">
        <is>
          <t>Outstanding, weighted average exercise price, ending balance</t>
        </is>
      </c>
      <c r="B13" s="7" t="n">
        <v>0.39</v>
      </c>
      <c r="C13" s="7" t="n">
        <v>0.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Payment Arrangement, Option, Exercise Price Range (Details)</t>
        </is>
      </c>
      <c r="B1" s="2" t="inlineStr">
        <is>
          <t>6 Months Ended</t>
        </is>
      </c>
    </row>
    <row r="2">
      <c r="B2" s="2" t="inlineStr">
        <is>
          <t>Jun. 30, 2023 $ / shares shares</t>
        </is>
      </c>
    </row>
    <row r="3">
      <c r="A3" s="3" t="inlineStr">
        <is>
          <t>Share-Based Payment Arrangement, Option, Exercise Price Range [Line Items]</t>
        </is>
      </c>
      <c r="B3" s="4" t="inlineStr">
        <is>
          <t xml:space="preserve"> </t>
        </is>
      </c>
    </row>
    <row r="4">
      <c r="A4" s="4" t="inlineStr">
        <is>
          <t>Number outstanding</t>
        </is>
      </c>
      <c r="B4" s="6" t="n">
        <v>8396000</v>
      </c>
    </row>
    <row r="5">
      <c r="A5" s="4" t="inlineStr">
        <is>
          <t>Number exercisable</t>
        </is>
      </c>
      <c r="B5" s="6" t="n">
        <v>3190700</v>
      </c>
    </row>
    <row r="6">
      <c r="A6" s="4" t="inlineStr">
        <is>
          <t>Range 1 [Member]</t>
        </is>
      </c>
      <c r="B6" s="4" t="inlineStr">
        <is>
          <t xml:space="preserve"> </t>
        </is>
      </c>
    </row>
    <row r="7">
      <c r="A7" s="3" t="inlineStr">
        <is>
          <t>Share-Based Payment Arrangement, Option, Exercise Price Range [Line Items]</t>
        </is>
      </c>
      <c r="B7" s="4" t="inlineStr">
        <is>
          <t xml:space="preserve"> </t>
        </is>
      </c>
    </row>
    <row r="8">
      <c r="A8" s="4" t="inlineStr">
        <is>
          <t>Exercise prices per share | $ / shares</t>
        </is>
      </c>
      <c r="B8" s="7" t="n">
        <v>0.3</v>
      </c>
    </row>
    <row r="9">
      <c r="A9" s="4" t="inlineStr">
        <is>
          <t>Number outstanding</t>
        </is>
      </c>
      <c r="B9" s="6" t="n">
        <v>1885000</v>
      </c>
    </row>
    <row r="10">
      <c r="A10" s="4" t="inlineStr">
        <is>
          <t>Number exercisable</t>
        </is>
      </c>
      <c r="B10" s="6" t="n">
        <v>150800</v>
      </c>
    </row>
    <row r="11">
      <c r="A11" s="4" t="inlineStr">
        <is>
          <t>Expiry date</t>
        </is>
      </c>
      <c r="B11" s="4" t="inlineStr">
        <is>
          <t>Feb. 21,  2028</t>
        </is>
      </c>
    </row>
    <row r="12">
      <c r="A12" s="4" t="inlineStr">
        <is>
          <t>Range 2 [Member]</t>
        </is>
      </c>
      <c r="B12" s="4" t="inlineStr">
        <is>
          <t xml:space="preserve"> </t>
        </is>
      </c>
    </row>
    <row r="13">
      <c r="A13" s="3" t="inlineStr">
        <is>
          <t>Share-Based Payment Arrangement, Option, Exercise Price Range [Line Items]</t>
        </is>
      </c>
      <c r="B13" s="4" t="inlineStr">
        <is>
          <t xml:space="preserve"> </t>
        </is>
      </c>
    </row>
    <row r="14">
      <c r="A14" s="4" t="inlineStr">
        <is>
          <t>Exercise prices per share | $ / shares</t>
        </is>
      </c>
      <c r="B14" s="7" t="n">
        <v>0.45</v>
      </c>
    </row>
    <row r="15">
      <c r="A15" s="4" t="inlineStr">
        <is>
          <t>Number outstanding</t>
        </is>
      </c>
      <c r="B15" s="6" t="n">
        <v>2030400</v>
      </c>
    </row>
    <row r="16">
      <c r="A16" s="4" t="inlineStr">
        <is>
          <t>Number exercisable</t>
        </is>
      </c>
      <c r="B16" s="6" t="n">
        <v>1123800</v>
      </c>
    </row>
    <row r="17">
      <c r="A17" s="4" t="inlineStr">
        <is>
          <t>Expiry date</t>
        </is>
      </c>
      <c r="B17" s="4" t="inlineStr">
        <is>
          <t>Jun. 30,  2025</t>
        </is>
      </c>
    </row>
    <row r="18">
      <c r="A18" s="4" t="inlineStr">
        <is>
          <t>Range 3 [Member]</t>
        </is>
      </c>
      <c r="B18" s="4" t="inlineStr">
        <is>
          <t xml:space="preserve"> </t>
        </is>
      </c>
    </row>
    <row r="19">
      <c r="A19" s="3" t="inlineStr">
        <is>
          <t>Share-Based Payment Arrangement, Option, Exercise Price Range [Line Items]</t>
        </is>
      </c>
      <c r="B19" s="4" t="inlineStr">
        <is>
          <t xml:space="preserve"> </t>
        </is>
      </c>
    </row>
    <row r="20">
      <c r="A20" s="4" t="inlineStr">
        <is>
          <t>Exercise prices per share | $ / shares</t>
        </is>
      </c>
      <c r="B20" s="7" t="n">
        <v>0.5</v>
      </c>
    </row>
    <row r="21">
      <c r="A21" s="4" t="inlineStr">
        <is>
          <t>Number outstanding</t>
        </is>
      </c>
      <c r="B21" s="6" t="n">
        <v>829600</v>
      </c>
    </row>
    <row r="22">
      <c r="A22" s="4" t="inlineStr">
        <is>
          <t>Number exercisable</t>
        </is>
      </c>
      <c r="B22" s="6" t="n">
        <v>505700</v>
      </c>
    </row>
    <row r="23">
      <c r="A23" s="4" t="inlineStr">
        <is>
          <t>Expiry date</t>
        </is>
      </c>
      <c r="B23" s="4" t="inlineStr">
        <is>
          <t>Feb.  01,  2026</t>
        </is>
      </c>
    </row>
    <row r="24">
      <c r="A24" s="4" t="inlineStr">
        <is>
          <t>Range 4 [Member]</t>
        </is>
      </c>
      <c r="B24" s="4" t="inlineStr">
        <is>
          <t xml:space="preserve"> </t>
        </is>
      </c>
    </row>
    <row r="25">
      <c r="A25" s="3" t="inlineStr">
        <is>
          <t>Share-Based Payment Arrangement, Option, Exercise Price Range [Line Items]</t>
        </is>
      </c>
      <c r="B25" s="4" t="inlineStr">
        <is>
          <t xml:space="preserve"> </t>
        </is>
      </c>
    </row>
    <row r="26">
      <c r="A26" s="4" t="inlineStr">
        <is>
          <t>Exercise prices per share | $ / shares</t>
        </is>
      </c>
      <c r="B26" s="7" t="n">
        <v>0.5</v>
      </c>
    </row>
    <row r="27">
      <c r="A27" s="4" t="inlineStr">
        <is>
          <t>Number outstanding</t>
        </is>
      </c>
      <c r="B27" s="6" t="n">
        <v>2395000</v>
      </c>
    </row>
    <row r="28">
      <c r="A28" s="4" t="inlineStr">
        <is>
          <t>Number exercisable</t>
        </is>
      </c>
      <c r="B28" s="6" t="n">
        <v>766400</v>
      </c>
    </row>
    <row r="29">
      <c r="A29" s="4" t="inlineStr">
        <is>
          <t>Expiry date</t>
        </is>
      </c>
      <c r="B29" s="4" t="inlineStr">
        <is>
          <t>Feb.  01,  2027</t>
        </is>
      </c>
    </row>
    <row r="30">
      <c r="A30" s="4" t="inlineStr">
        <is>
          <t>Range 5 [Member]</t>
        </is>
      </c>
      <c r="B30" s="4" t="inlineStr">
        <is>
          <t xml:space="preserve"> </t>
        </is>
      </c>
    </row>
    <row r="31">
      <c r="A31" s="3" t="inlineStr">
        <is>
          <t>Share-Based Payment Arrangement, Option, Exercise Price Range [Line Items]</t>
        </is>
      </c>
      <c r="B31" s="4" t="inlineStr">
        <is>
          <t xml:space="preserve"> </t>
        </is>
      </c>
    </row>
    <row r="32">
      <c r="A32" s="4" t="inlineStr">
        <is>
          <t>Exercise prices per share | $ / shares</t>
        </is>
      </c>
      <c r="B32" s="7" t="n">
        <v>0.66</v>
      </c>
    </row>
    <row r="33">
      <c r="A33" s="4" t="inlineStr">
        <is>
          <t>Number outstanding</t>
        </is>
      </c>
      <c r="B33" s="6" t="n">
        <v>200000</v>
      </c>
    </row>
    <row r="34">
      <c r="A34" s="4" t="inlineStr">
        <is>
          <t>Number exercisable</t>
        </is>
      </c>
      <c r="B34" s="6" t="n">
        <v>92000</v>
      </c>
    </row>
    <row r="35">
      <c r="A35" s="4" t="inlineStr">
        <is>
          <t>Expiry date</t>
        </is>
      </c>
      <c r="B35" s="4" t="inlineStr">
        <is>
          <t>Jul. 12,  2026</t>
        </is>
      </c>
    </row>
    <row r="36">
      <c r="A36" s="4" t="inlineStr">
        <is>
          <t>Range 6 [Member]</t>
        </is>
      </c>
      <c r="B36" s="4" t="inlineStr">
        <is>
          <t xml:space="preserve"> </t>
        </is>
      </c>
    </row>
    <row r="37">
      <c r="A37" s="3" t="inlineStr">
        <is>
          <t>Share-Based Payment Arrangement, Option, Exercise Price Range [Line Items]</t>
        </is>
      </c>
      <c r="B37" s="4" t="inlineStr">
        <is>
          <t xml:space="preserve"> </t>
        </is>
      </c>
    </row>
    <row r="38">
      <c r="A38" s="4" t="inlineStr">
        <is>
          <t>Exercise prices per share | $ / shares</t>
        </is>
      </c>
      <c r="B38" s="7" t="n">
        <v>1.02</v>
      </c>
    </row>
    <row r="39">
      <c r="A39" s="4" t="inlineStr">
        <is>
          <t>Number outstanding</t>
        </is>
      </c>
      <c r="B39" s="6" t="n">
        <v>1056000</v>
      </c>
    </row>
    <row r="40">
      <c r="A40" s="4" t="inlineStr">
        <is>
          <t>Number exercisable</t>
        </is>
      </c>
      <c r="B40" s="6" t="n">
        <v>552000</v>
      </c>
    </row>
    <row r="41">
      <c r="A41" s="4" t="inlineStr">
        <is>
          <t>Expiry date</t>
        </is>
      </c>
      <c r="B41" s="4" t="inlineStr">
        <is>
          <t>Apr.  06,  20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29" customWidth="1" min="5" max="5"/>
    <col width="40" customWidth="1" min="6" max="6"/>
    <col width="25" customWidth="1" min="7" max="7"/>
    <col width="40" customWidth="1" min="8" max="8"/>
    <col width="22" customWidth="1" min="9" max="9"/>
    <col width="40" customWidth="1" min="10" max="10"/>
    <col width="14" customWidth="1" min="11" max="11"/>
  </cols>
  <sheetData>
    <row r="1">
      <c r="A1" s="1" t="inlineStr">
        <is>
          <t>Stockholders’ equity (Details Narrative)</t>
        </is>
      </c>
      <c r="B1" s="2" t="inlineStr">
        <is>
          <t>1 Months Ended</t>
        </is>
      </c>
      <c r="C1" s="2" t="inlineStr">
        <is>
          <t>3 Months Ended</t>
        </is>
      </c>
      <c r="H1" s="2" t="inlineStr">
        <is>
          <t>6 Months Ended</t>
        </is>
      </c>
      <c r="J1" s="2" t="inlineStr">
        <is>
          <t>12 Months Ended</t>
        </is>
      </c>
    </row>
    <row r="2">
      <c r="B2" s="2" t="inlineStr">
        <is>
          <t>Jul. 24, 2023 shares</t>
        </is>
      </c>
      <c r="C2" s="2" t="inlineStr">
        <is>
          <t>Jun. 30, 2023 USD ($) $ / shares shares</t>
        </is>
      </c>
      <c r="D2" s="2" t="inlineStr">
        <is>
          <t>Jun. 30, 2023 USD ($) $ / shares</t>
        </is>
      </c>
      <c r="E2" s="2" t="inlineStr">
        <is>
          <t>Mar. 31, 2023 USD ($) shares</t>
        </is>
      </c>
      <c r="F2" s="2" t="inlineStr">
        <is>
          <t>Jun. 30, 2022 USD ($) $ / shares shares</t>
        </is>
      </c>
      <c r="G2" s="2" t="inlineStr">
        <is>
          <t>Jun. 30, 2022 $ / shares</t>
        </is>
      </c>
      <c r="H2" s="2" t="inlineStr">
        <is>
          <t>Jun. 30, 2023 USD ($) $ / shares shares</t>
        </is>
      </c>
      <c r="I2" s="2" t="inlineStr">
        <is>
          <t>Jun. 30, 2022 USD ($)</t>
        </is>
      </c>
      <c r="J2" s="2" t="inlineStr">
        <is>
          <t>Dec. 31, 2022 USD ($) $ / shares shares</t>
        </is>
      </c>
      <c r="K2" s="2" t="inlineStr">
        <is>
          <t>Dec. 31, 2015</t>
        </is>
      </c>
    </row>
    <row r="3">
      <c r="A3" s="4" t="inlineStr">
        <is>
          <t>Shares acquired pursuant value | $</t>
        </is>
      </c>
      <c r="B3" s="4" t="inlineStr">
        <is>
          <t xml:space="preserve"> </t>
        </is>
      </c>
      <c r="C3" s="4" t="inlineStr">
        <is>
          <t xml:space="preserve"> </t>
        </is>
      </c>
      <c r="D3" s="4" t="inlineStr">
        <is>
          <t xml:space="preserve"> </t>
        </is>
      </c>
      <c r="E3" s="4" t="inlineStr">
        <is>
          <t xml:space="preserve"> </t>
        </is>
      </c>
      <c r="F3" s="5" t="n">
        <v>79705</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tions cancel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0000</v>
      </c>
      <c r="I4" s="4" t="inlineStr">
        <is>
          <t xml:space="preserve"> </t>
        </is>
      </c>
      <c r="J4" s="6" t="n">
        <v>285600</v>
      </c>
      <c r="K4" s="4" t="inlineStr">
        <is>
          <t xml:space="preserve"> </t>
        </is>
      </c>
    </row>
    <row r="5">
      <c r="A5" s="4" t="inlineStr">
        <is>
          <t>Gain on derivative liability | $</t>
        </is>
      </c>
      <c r="B5" s="4" t="inlineStr">
        <is>
          <t xml:space="preserve"> </t>
        </is>
      </c>
      <c r="C5" s="5" t="n">
        <v>5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3314</v>
      </c>
      <c r="K5" s="4" t="inlineStr">
        <is>
          <t xml:space="preserve"> </t>
        </is>
      </c>
    </row>
    <row r="6">
      <c r="A6" s="4" t="inlineStr">
        <is>
          <t>Warrants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1</v>
      </c>
      <c r="K6" s="4" t="inlineStr">
        <is>
          <t xml:space="preserve"> </t>
        </is>
      </c>
    </row>
    <row r="7">
      <c r="A7" s="4" t="inlineStr">
        <is>
          <t>Number of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85000</v>
      </c>
      <c r="I7" s="4" t="inlineStr">
        <is>
          <t xml:space="preserve"> </t>
        </is>
      </c>
      <c r="J7" s="6" t="n">
        <v>2550000</v>
      </c>
      <c r="K7" s="4" t="inlineStr">
        <is>
          <t xml:space="preserve"> </t>
        </is>
      </c>
    </row>
    <row r="8">
      <c r="A8" s="4" t="inlineStr">
        <is>
          <t>Share-based compensation arrangement, grants in period, weighted average exercise price (in CA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3</v>
      </c>
      <c r="I8" s="4" t="inlineStr">
        <is>
          <t xml:space="preserve"> </t>
        </is>
      </c>
      <c r="J8" s="7" t="n">
        <v>0.4</v>
      </c>
      <c r="K8" s="4" t="inlineStr">
        <is>
          <t xml:space="preserve"> </t>
        </is>
      </c>
    </row>
    <row r="9">
      <c r="A9" s="4" t="inlineStr">
        <is>
          <t>Number of options expired un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88000</v>
      </c>
      <c r="I9" s="4" t="inlineStr">
        <is>
          <t xml:space="preserve"> </t>
        </is>
      </c>
      <c r="J9" s="6" t="n">
        <v>506150</v>
      </c>
      <c r="K9" s="4" t="inlineStr">
        <is>
          <t xml:space="preserve"> </t>
        </is>
      </c>
    </row>
    <row r="10">
      <c r="A10" s="4" t="inlineStr">
        <is>
          <t>Aggregate intrinsic value for option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rrangement, expense | $</t>
        </is>
      </c>
      <c r="B11" s="4" t="inlineStr">
        <is>
          <t xml:space="preserve"> </t>
        </is>
      </c>
      <c r="C11" s="6" t="n">
        <v>136347</v>
      </c>
      <c r="D11" s="4" t="inlineStr">
        <is>
          <t xml:space="preserve"> </t>
        </is>
      </c>
      <c r="E11" s="4" t="inlineStr">
        <is>
          <t xml:space="preserve"> </t>
        </is>
      </c>
      <c r="F11" s="6" t="n">
        <v>184594</v>
      </c>
      <c r="G11" s="4" t="inlineStr">
        <is>
          <t xml:space="preserve"> </t>
        </is>
      </c>
      <c r="H11" s="5" t="n">
        <v>248321</v>
      </c>
      <c r="I11" s="5" t="n">
        <v>344592</v>
      </c>
      <c r="J11" s="4" t="inlineStr">
        <is>
          <t xml:space="preserve"> </t>
        </is>
      </c>
      <c r="K11" s="4" t="inlineStr">
        <is>
          <t xml:space="preserve"> </t>
        </is>
      </c>
    </row>
    <row r="12">
      <c r="A12" s="4" t="inlineStr">
        <is>
          <t>2015 Stock Op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percentage of outstanding stock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1</v>
      </c>
    </row>
    <row r="14">
      <c r="A14" s="4" t="inlineStr">
        <is>
          <t>Share-based payment arrangement, expense | $</t>
        </is>
      </c>
      <c r="B14" s="4" t="inlineStr">
        <is>
          <t xml:space="preserve"> </t>
        </is>
      </c>
      <c r="C14" s="5" t="n">
        <v>136347</v>
      </c>
      <c r="D14" s="4" t="inlineStr">
        <is>
          <t xml:space="preserve"> </t>
        </is>
      </c>
      <c r="E14" s="4" t="inlineStr">
        <is>
          <t xml:space="preserve"> </t>
        </is>
      </c>
      <c r="F14" s="5" t="n">
        <v>18459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weighted average grant | $ / shares</t>
        </is>
      </c>
      <c r="B15" s="4" t="inlineStr">
        <is>
          <t xml:space="preserve"> </t>
        </is>
      </c>
      <c r="C15" s="7" t="n">
        <v>0.29</v>
      </c>
      <c r="D15" s="4" t="inlineStr">
        <is>
          <t xml:space="preserve"> </t>
        </is>
      </c>
      <c r="E15" s="4" t="inlineStr">
        <is>
          <t xml:space="preserve"> </t>
        </is>
      </c>
      <c r="F15" s="7" t="n">
        <v>0.3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15 Stock Option Plan [Member] | Employee 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options granted</t>
        </is>
      </c>
      <c r="B17" s="4" t="inlineStr">
        <is>
          <t xml:space="preserve"> </t>
        </is>
      </c>
      <c r="C17" s="6" t="n">
        <v>2550000</v>
      </c>
      <c r="D17" s="4" t="inlineStr">
        <is>
          <t xml:space="preserve"> </t>
        </is>
      </c>
      <c r="E17" s="4" t="inlineStr">
        <is>
          <t xml:space="preserve"> </t>
        </is>
      </c>
      <c r="F17" s="6" t="n">
        <v>188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grants in period, weighted average exercise price (in CAD per share) | (per share)</t>
        </is>
      </c>
      <c r="B18" s="4" t="inlineStr">
        <is>
          <t xml:space="preserve"> </t>
        </is>
      </c>
      <c r="C18" s="7" t="n">
        <v>0.4</v>
      </c>
      <c r="D18" s="7" t="n">
        <v>0.5</v>
      </c>
      <c r="E18" s="4" t="inlineStr">
        <is>
          <t xml:space="preserve"> </t>
        </is>
      </c>
      <c r="F18" s="7" t="n">
        <v>0.22</v>
      </c>
      <c r="G18" s="7" t="n">
        <v>0.3</v>
      </c>
      <c r="H18" s="4" t="inlineStr">
        <is>
          <t xml:space="preserve"> </t>
        </is>
      </c>
      <c r="I18" s="4" t="inlineStr">
        <is>
          <t xml:space="preserve"> </t>
        </is>
      </c>
      <c r="J18" s="4" t="inlineStr">
        <is>
          <t xml:space="preserve"> </t>
        </is>
      </c>
      <c r="K18" s="4" t="inlineStr">
        <is>
          <t xml:space="preserve"> </t>
        </is>
      </c>
    </row>
    <row r="19">
      <c r="A19" s="4" t="inlineStr">
        <is>
          <t>Number of options expired unexercised</t>
        </is>
      </c>
      <c r="B19" s="4" t="inlineStr">
        <is>
          <t xml:space="preserve"> </t>
        </is>
      </c>
      <c r="C19" s="6" t="n">
        <v>198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5 Stock Option Plan [Member] | Employee Stock Options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options cancelled</t>
        </is>
      </c>
      <c r="B21" s="6" t="n">
        <v>9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15 Stock Option Pl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expiration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0 years</t>
        </is>
      </c>
    </row>
    <row r="24">
      <c r="A24" s="4" t="inlineStr">
        <is>
          <t>TSXV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acquired pursu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579074</v>
      </c>
      <c r="K25" s="4" t="inlineStr">
        <is>
          <t xml:space="preserve"> </t>
        </is>
      </c>
    </row>
    <row r="26">
      <c r="A26" s="4" t="inlineStr">
        <is>
          <t>Percentage of issued and outstand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05</v>
      </c>
      <c r="K26" s="4" t="inlineStr">
        <is>
          <t xml:space="preserve"> </t>
        </is>
      </c>
    </row>
    <row r="27">
      <c r="A27" s="4" t="inlineStr">
        <is>
          <t>NCI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acquired pursuant</t>
        </is>
      </c>
      <c r="B28" s="4" t="inlineStr">
        <is>
          <t xml:space="preserve"> </t>
        </is>
      </c>
      <c r="C28" s="4" t="inlineStr">
        <is>
          <t xml:space="preserve"> </t>
        </is>
      </c>
      <c r="D28" s="4" t="inlineStr">
        <is>
          <t xml:space="preserve"> </t>
        </is>
      </c>
      <c r="E28" s="6" t="n">
        <v>43500</v>
      </c>
      <c r="F28" s="4" t="inlineStr">
        <is>
          <t xml:space="preserve"> </t>
        </is>
      </c>
      <c r="G28" s="4" t="inlineStr">
        <is>
          <t xml:space="preserve"> </t>
        </is>
      </c>
      <c r="H28" s="4" t="inlineStr">
        <is>
          <t xml:space="preserve"> </t>
        </is>
      </c>
      <c r="I28" s="4" t="inlineStr">
        <is>
          <t xml:space="preserve"> </t>
        </is>
      </c>
      <c r="J28" s="6" t="n">
        <v>275000</v>
      </c>
      <c r="K28" s="4" t="inlineStr">
        <is>
          <t xml:space="preserve"> </t>
        </is>
      </c>
    </row>
    <row r="29">
      <c r="A29" s="4" t="inlineStr">
        <is>
          <t>Shares acquired pursuant val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7778</v>
      </c>
      <c r="K29" s="4" t="inlineStr">
        <is>
          <t xml:space="preserve"> </t>
        </is>
      </c>
    </row>
    <row r="30">
      <c r="A30" s="4" t="inlineStr">
        <is>
          <t>Number of options cancell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33500</v>
      </c>
      <c r="K30" s="4" t="inlineStr">
        <is>
          <t xml:space="preserve"> </t>
        </is>
      </c>
    </row>
    <row r="31">
      <c r="A31" s="4" t="inlineStr">
        <is>
          <t>Shares cancelled value | $</t>
        </is>
      </c>
      <c r="B31" s="4" t="inlineStr">
        <is>
          <t xml:space="preserve"> </t>
        </is>
      </c>
      <c r="C31" s="4" t="inlineStr">
        <is>
          <t xml:space="preserve"> </t>
        </is>
      </c>
      <c r="D31" s="4" t="inlineStr">
        <is>
          <t xml:space="preserve"> </t>
        </is>
      </c>
      <c r="E31" s="5" t="n">
        <v>1231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4">
    <mergeCell ref="A1:A2"/>
    <mergeCell ref="C1:G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 warrants</t>
        </is>
      </c>
      <c r="B3" s="4" t="inlineStr">
        <is>
          <t xml:space="preserve"> </t>
        </is>
      </c>
      <c r="C3" s="5" t="n">
        <v>-51</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 - warrants</t>
        </is>
      </c>
      <c r="B6" s="4" t="inlineStr">
        <is>
          <t xml:space="preserve"> </t>
        </is>
      </c>
      <c r="C6" s="6" t="n">
        <v>-51</v>
      </c>
    </row>
    <row r="7">
      <c r="A7" s="4" t="inlineStr">
        <is>
          <t>Total assets measured and recorded at fair value</t>
        </is>
      </c>
      <c r="B7" s="6" t="n">
        <v>1403551</v>
      </c>
      <c r="C7" s="6" t="n">
        <v>2385789</v>
      </c>
    </row>
    <row r="8">
      <c r="A8" s="4" t="inlineStr">
        <is>
          <t>Fair Value, Inputs, Level 1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 - warrants</t>
        </is>
      </c>
      <c r="B10" s="4" t="inlineStr">
        <is>
          <t xml:space="preserve"> </t>
        </is>
      </c>
      <c r="C10" s="4" t="inlineStr">
        <is>
          <t xml:space="preserve"> </t>
        </is>
      </c>
    </row>
    <row r="11">
      <c r="A11" s="4" t="inlineStr">
        <is>
          <t>Total assets measured and recorded at fair value</t>
        </is>
      </c>
      <c r="B11" s="6" t="n">
        <v>1403551</v>
      </c>
      <c r="C11" s="6" t="n">
        <v>2385840</v>
      </c>
    </row>
    <row r="12">
      <c r="A12" s="4" t="inlineStr">
        <is>
          <t>Fair Value, Inputs, Level 2 [Member] | Fair Value,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 - warrants</t>
        </is>
      </c>
      <c r="B14" s="4" t="inlineStr">
        <is>
          <t xml:space="preserve"> </t>
        </is>
      </c>
      <c r="C14" s="6" t="n">
        <v>-51</v>
      </c>
    </row>
    <row r="15">
      <c r="A15" s="4" t="inlineStr">
        <is>
          <t>Total assets measured and recorded at fair value</t>
        </is>
      </c>
      <c r="B15" s="4" t="inlineStr">
        <is>
          <t xml:space="preserve"> </t>
        </is>
      </c>
      <c r="C15" s="6" t="n">
        <v>51</v>
      </c>
    </row>
    <row r="16">
      <c r="A16" s="4" t="inlineStr">
        <is>
          <t>Fair Value, Inputs, Level 3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 - warrants</t>
        </is>
      </c>
      <c r="B18" s="4" t="inlineStr">
        <is>
          <t xml:space="preserve"> </t>
        </is>
      </c>
      <c r="C18" s="4" t="inlineStr">
        <is>
          <t xml:space="preserve"> </t>
        </is>
      </c>
    </row>
    <row r="19">
      <c r="A19" s="4" t="inlineStr">
        <is>
          <t>Total assets measured and recorded at fair value</t>
        </is>
      </c>
      <c r="B19" s="4" t="inlineStr">
        <is>
          <t xml:space="preserve"> </t>
        </is>
      </c>
      <c r="C19" s="4" t="inlineStr">
        <is>
          <t xml:space="preserve"> </t>
        </is>
      </c>
    </row>
    <row r="20">
      <c r="A20" s="4" t="inlineStr">
        <is>
          <t>Cash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6" t="n">
        <v>1380740</v>
      </c>
      <c r="C22" s="6" t="n">
        <v>2363530</v>
      </c>
    </row>
    <row r="23">
      <c r="A23" s="4" t="inlineStr">
        <is>
          <t>Cash [Member] | Fair Value, Inputs, Level 1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6" t="n">
        <v>1380740</v>
      </c>
      <c r="C25" s="6" t="n">
        <v>2363530</v>
      </c>
    </row>
    <row r="26">
      <c r="A26" s="4" t="inlineStr">
        <is>
          <t>Cash [Member] | Fair Value, Inputs, Level 2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4" t="inlineStr">
        <is>
          <t xml:space="preserve"> </t>
        </is>
      </c>
      <c r="C28" s="4" t="inlineStr">
        <is>
          <t xml:space="preserve"> </t>
        </is>
      </c>
    </row>
    <row r="29">
      <c r="A29" s="4" t="inlineStr">
        <is>
          <t>Cash [Member] | Fair Value, Inputs, Level 3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t>
        </is>
      </c>
      <c r="B31" s="4" t="inlineStr">
        <is>
          <t xml:space="preserve"> </t>
        </is>
      </c>
      <c r="C31" s="4" t="inlineStr">
        <is>
          <t xml:space="preserve"> </t>
        </is>
      </c>
    </row>
    <row r="32">
      <c r="A32" s="4" t="inlineStr">
        <is>
          <t>Long-term Cash [Member]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t>
        </is>
      </c>
      <c r="B34" s="6" t="n">
        <v>22811</v>
      </c>
      <c r="C34" s="6" t="n">
        <v>22310</v>
      </c>
    </row>
    <row r="35">
      <c r="A35" s="4" t="inlineStr">
        <is>
          <t>Long-term Cash [Member] | Fair Value, Inputs, Level 1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6" t="n">
        <v>22811</v>
      </c>
      <c r="C37" s="6" t="n">
        <v>22310</v>
      </c>
    </row>
    <row r="38">
      <c r="A38" s="4" t="inlineStr">
        <is>
          <t>Long-term Cash [Member] | Fair Value, Inputs, Level 2 [Member] | Fair Value,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t>
        </is>
      </c>
      <c r="B40" s="4" t="inlineStr">
        <is>
          <t xml:space="preserve"> </t>
        </is>
      </c>
      <c r="C40" s="4" t="inlineStr">
        <is>
          <t xml:space="preserve"> </t>
        </is>
      </c>
    </row>
    <row r="41">
      <c r="A41" s="4" t="inlineStr">
        <is>
          <t>Long-term Cash [Member] | Fair Value, Inputs, Level 3 [Member] | 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t>
        </is>
      </c>
      <c r="B43" s="4" t="inlineStr">
        <is>
          <t xml:space="preserve"> </t>
        </is>
      </c>
      <c r="C4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chedule of Lessee, Operating Lease, Liability, Maturity (Details)</t>
        </is>
      </c>
      <c r="B1" s="2" t="inlineStr">
        <is>
          <t>Jun. 30, 2023 USD ($)</t>
        </is>
      </c>
    </row>
    <row r="2">
      <c r="A2" s="3" t="inlineStr">
        <is>
          <t>Commitments and Contingencies Disclosure [Abstract]</t>
        </is>
      </c>
      <c r="B2" s="4" t="inlineStr">
        <is>
          <t xml:space="preserve"> </t>
        </is>
      </c>
    </row>
    <row r="3">
      <c r="A3" s="4" t="inlineStr">
        <is>
          <t>2023</t>
        </is>
      </c>
      <c r="B3" s="5" t="n">
        <v>50346</v>
      </c>
    </row>
    <row r="4">
      <c r="A4" s="4" t="inlineStr">
        <is>
          <t>2024</t>
        </is>
      </c>
      <c r="B4" s="5" t="n">
        <v>124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Consulting Agreement with Related Parties (Details) - 6 months ended Jun. 30, 2023</t>
        </is>
      </c>
      <c r="B1" s="2" t="inlineStr">
        <is>
          <t>USD ($)</t>
        </is>
      </c>
      <c r="C1" s="2" t="inlineStr">
        <is>
          <t>CAD ($)</t>
        </is>
      </c>
    </row>
    <row r="2">
      <c r="A2" s="4" t="inlineStr">
        <is>
          <t>T. M. Williams Executive Chairman [Member] | T.M. Williams (ROW), Inc. [Member]</t>
        </is>
      </c>
      <c r="B2" s="4" t="inlineStr">
        <is>
          <t xml:space="preserve"> </t>
        </is>
      </c>
      <c r="C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Management consulting agreements, monthly amount</t>
        </is>
      </c>
      <c r="B4" s="5" t="n">
        <v>160000</v>
      </c>
      <c r="C4" s="4" t="inlineStr">
        <is>
          <t xml:space="preserve"> </t>
        </is>
      </c>
    </row>
    <row r="5">
      <c r="A5" s="4" t="inlineStr">
        <is>
          <t>H. W. Bromley Chief Financial Officer [Member] | Bromley Accounting Services Ltd.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Management consulting agreements, monthly amount</t>
        </is>
      </c>
      <c r="B7" s="4" t="inlineStr">
        <is>
          <t xml:space="preserve"> </t>
        </is>
      </c>
      <c r="C7" s="5" t="n">
        <v>215000</v>
      </c>
    </row>
    <row r="8">
      <c r="A8" s="4" t="inlineStr">
        <is>
          <t>T. H. Williams Vice President Product [Member] | Farcast Operations Inc.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Management consulting agreements, monthly amount</t>
        </is>
      </c>
      <c r="B10" s="4" t="inlineStr">
        <is>
          <t xml:space="preserve"> </t>
        </is>
      </c>
      <c r="C10" s="5" t="n">
        <v>24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17" customWidth="1" min="6" max="6"/>
    <col width="18" customWidth="1" min="7" max="7"/>
  </cols>
  <sheetData>
    <row r="1">
      <c r="A1" s="1" t="inlineStr">
        <is>
          <t>Commitments (Details Narrative)</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m²</t>
        </is>
      </c>
      <c r="G2" s="2" t="inlineStr">
        <is>
          <t>Mar. 31, 2019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nt</t>
        </is>
      </c>
      <c r="B4" s="4" t="inlineStr">
        <is>
          <t xml:space="preserve"> </t>
        </is>
      </c>
      <c r="C4" s="4" t="inlineStr">
        <is>
          <t xml:space="preserve"> </t>
        </is>
      </c>
      <c r="D4" s="5" t="n">
        <v>30784</v>
      </c>
      <c r="E4" s="5" t="n">
        <v>32425</v>
      </c>
      <c r="F4" s="4" t="inlineStr">
        <is>
          <t xml:space="preserve"> </t>
        </is>
      </c>
      <c r="G4" s="4" t="inlineStr">
        <is>
          <t xml:space="preserve"> </t>
        </is>
      </c>
    </row>
    <row r="5">
      <c r="A5" s="4" t="inlineStr">
        <is>
          <t>Royalty expense</t>
        </is>
      </c>
      <c r="B5" s="5" t="n">
        <v>4168</v>
      </c>
      <c r="C5" s="5" t="n">
        <v>3286</v>
      </c>
      <c r="D5" s="5" t="n">
        <v>8407</v>
      </c>
      <c r="E5" s="5" t="n">
        <v>7353</v>
      </c>
      <c r="F5" s="4" t="inlineStr">
        <is>
          <t xml:space="preserve"> </t>
        </is>
      </c>
      <c r="G5" s="4" t="inlineStr">
        <is>
          <t xml:space="preserve"> </t>
        </is>
      </c>
    </row>
    <row r="6">
      <c r="A6" s="4" t="inlineStr">
        <is>
          <t>Facility in Vancouver, Canad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area of property | ft²</t>
        </is>
      </c>
      <c r="B8" s="4" t="inlineStr">
        <is>
          <t xml:space="preserve"> </t>
        </is>
      </c>
      <c r="C8" s="4" t="inlineStr">
        <is>
          <t xml:space="preserve"> </t>
        </is>
      </c>
      <c r="D8" s="4" t="inlineStr">
        <is>
          <t xml:space="preserve"> </t>
        </is>
      </c>
      <c r="E8" s="4" t="inlineStr">
        <is>
          <t xml:space="preserve"> </t>
        </is>
      </c>
      <c r="F8" s="4" t="inlineStr">
        <is>
          <t xml:space="preserve"> </t>
        </is>
      </c>
      <c r="G8" s="6" t="n">
        <v>1459</v>
      </c>
    </row>
    <row r="9">
      <c r="A9" s="4" t="inlineStr">
        <is>
          <t>Netanya, Israel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area of property | m²</t>
        </is>
      </c>
      <c r="B11" s="4" t="inlineStr">
        <is>
          <t xml:space="preserve"> </t>
        </is>
      </c>
      <c r="C11" s="4" t="inlineStr">
        <is>
          <t xml:space="preserve"> </t>
        </is>
      </c>
      <c r="D11" s="4" t="inlineStr">
        <is>
          <t xml:space="preserve"> </t>
        </is>
      </c>
      <c r="E11" s="4" t="inlineStr">
        <is>
          <t xml:space="preserve"> </t>
        </is>
      </c>
      <c r="F11" s="6" t="n">
        <v>190</v>
      </c>
      <c r="G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Schedule of Right-of-use Asse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ight Of U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 for the period</t>
        </is>
      </c>
      <c r="B4" s="4" t="inlineStr">
        <is>
          <t xml:space="preserve"> </t>
        </is>
      </c>
      <c r="C4" s="4" t="inlineStr">
        <is>
          <t xml:space="preserve"> </t>
        </is>
      </c>
      <c r="D4" s="5" t="n">
        <v>36529</v>
      </c>
      <c r="E4" s="5" t="n">
        <v>65464</v>
      </c>
      <c r="F4" s="5" t="n">
        <v>65464</v>
      </c>
    </row>
    <row r="5">
      <c r="A5" s="4" t="inlineStr">
        <is>
          <t>Amortization of operating lease right-of use assets</t>
        </is>
      </c>
      <c r="B5" s="5" t="n">
        <v>-6782</v>
      </c>
      <c r="C5" s="5" t="n">
        <v>-7178</v>
      </c>
      <c r="D5" s="6" t="n">
        <v>-16185</v>
      </c>
      <c r="E5" s="5" t="n">
        <v>-14581</v>
      </c>
      <c r="F5" s="6" t="n">
        <v>-28935</v>
      </c>
    </row>
    <row r="6">
      <c r="A6" s="4" t="inlineStr">
        <is>
          <t>Closing balance for the period</t>
        </is>
      </c>
      <c r="B6" s="5" t="n">
        <v>20344</v>
      </c>
      <c r="C6" s="4" t="inlineStr">
        <is>
          <t xml:space="preserve"> </t>
        </is>
      </c>
      <c r="D6" s="5" t="n">
        <v>20344</v>
      </c>
      <c r="E6" s="4" t="inlineStr">
        <is>
          <t xml:space="preserve"> </t>
        </is>
      </c>
      <c r="F6" s="5" t="n">
        <v>365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ssee, Operating Lease, Liability, Maturity (Details) - USD ($)</t>
        </is>
      </c>
      <c r="B1" s="2" t="inlineStr">
        <is>
          <t>Jun. 30, 2023</t>
        </is>
      </c>
      <c r="C1" s="2" t="inlineStr">
        <is>
          <t>Dec. 31, 2022</t>
        </is>
      </c>
      <c r="D1" s="2" t="inlineStr">
        <is>
          <t>Dec. 31, 2021</t>
        </is>
      </c>
    </row>
    <row r="2">
      <c r="A2" s="3" t="inlineStr">
        <is>
          <t>Right Of Use Assets</t>
        </is>
      </c>
      <c r="B2" s="4" t="inlineStr">
        <is>
          <t xml:space="preserve"> </t>
        </is>
      </c>
      <c r="C2" s="4" t="inlineStr">
        <is>
          <t xml:space="preserve"> </t>
        </is>
      </c>
      <c r="D2" s="4" t="inlineStr">
        <is>
          <t xml:space="preserve"> </t>
        </is>
      </c>
    </row>
    <row r="3">
      <c r="A3" s="4" t="inlineStr">
        <is>
          <t>2023</t>
        </is>
      </c>
      <c r="B3" s="5" t="n">
        <v>15556</v>
      </c>
      <c r="C3" s="4" t="inlineStr">
        <is>
          <t xml:space="preserve"> </t>
        </is>
      </c>
      <c r="D3" s="4" t="inlineStr">
        <is>
          <t xml:space="preserve"> </t>
        </is>
      </c>
    </row>
    <row r="4">
      <c r="A4" s="4" t="inlineStr">
        <is>
          <t>2024</t>
        </is>
      </c>
      <c r="B4" s="6" t="n">
        <v>7778</v>
      </c>
      <c r="C4" s="4" t="inlineStr">
        <is>
          <t xml:space="preserve"> </t>
        </is>
      </c>
      <c r="D4" s="4" t="inlineStr">
        <is>
          <t xml:space="preserve"> </t>
        </is>
      </c>
    </row>
    <row r="5">
      <c r="A5" s="4" t="inlineStr">
        <is>
          <t>Total lease payments</t>
        </is>
      </c>
      <c r="B5" s="6" t="n">
        <v>23334</v>
      </c>
      <c r="C5" s="4" t="inlineStr">
        <is>
          <t xml:space="preserve"> </t>
        </is>
      </c>
      <c r="D5" s="4" t="inlineStr">
        <is>
          <t xml:space="preserve"> </t>
        </is>
      </c>
    </row>
    <row r="6">
      <c r="A6" s="4" t="inlineStr">
        <is>
          <t>Less: Interest</t>
        </is>
      </c>
      <c r="B6" s="6" t="n">
        <v>-513</v>
      </c>
      <c r="C6" s="4" t="inlineStr">
        <is>
          <t xml:space="preserve"> </t>
        </is>
      </c>
      <c r="D6" s="4" t="inlineStr">
        <is>
          <t xml:space="preserve"> </t>
        </is>
      </c>
    </row>
    <row r="7">
      <c r="A7" s="4" t="inlineStr">
        <is>
          <t>Present value of lease liabilities</t>
        </is>
      </c>
      <c r="B7" s="6" t="n">
        <v>22821</v>
      </c>
      <c r="C7" s="5" t="n">
        <v>39556</v>
      </c>
      <c r="D7" s="5" t="n">
        <v>74067</v>
      </c>
    </row>
    <row r="8">
      <c r="A8" s="3" t="inlineStr">
        <is>
          <t>Amounts recognized on the balance sheet</t>
        </is>
      </c>
      <c r="B8" s="4" t="inlineStr">
        <is>
          <t xml:space="preserve"> </t>
        </is>
      </c>
      <c r="C8" s="4" t="inlineStr">
        <is>
          <t xml:space="preserve"> </t>
        </is>
      </c>
      <c r="D8" s="4" t="inlineStr">
        <is>
          <t xml:space="preserve"> </t>
        </is>
      </c>
    </row>
    <row r="9">
      <c r="A9" s="4" t="inlineStr">
        <is>
          <t>Current lease liabilities</t>
        </is>
      </c>
      <c r="B9" s="6" t="n">
        <v>22821</v>
      </c>
      <c r="C9" s="6" t="n">
        <v>32116</v>
      </c>
      <c r="D9" s="4" t="inlineStr">
        <is>
          <t xml:space="preserve"> </t>
        </is>
      </c>
    </row>
    <row r="10">
      <c r="A10" s="4" t="inlineStr">
        <is>
          <t>Long-term lease liabilities</t>
        </is>
      </c>
      <c r="B10" s="4" t="inlineStr">
        <is>
          <t xml:space="preserve"> </t>
        </is>
      </c>
      <c r="C10" s="6" t="n">
        <v>7440</v>
      </c>
      <c r="D10" s="4" t="inlineStr">
        <is>
          <t xml:space="preserve"> </t>
        </is>
      </c>
    </row>
    <row r="11">
      <c r="A11" s="4" t="inlineStr">
        <is>
          <t>Total lease payments</t>
        </is>
      </c>
      <c r="B11" s="5" t="n">
        <v>22821</v>
      </c>
      <c r="C11" s="5" t="n">
        <v>39556</v>
      </c>
      <c r="D11" s="5" t="n">
        <v>74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Interim Consolidated 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509416</v>
      </c>
      <c r="C4" s="5" t="n">
        <v>-1066612</v>
      </c>
      <c r="D4" s="5" t="n">
        <v>-721677</v>
      </c>
      <c r="E4" s="5" t="n">
        <v>-731042</v>
      </c>
      <c r="F4" s="5" t="n">
        <v>-1576028</v>
      </c>
      <c r="G4" s="5" t="n">
        <v>-1452719</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6" t="n">
        <v>278979</v>
      </c>
      <c r="G6" s="6" t="n">
        <v>278985</v>
      </c>
      <c r="H6" s="4" t="inlineStr">
        <is>
          <t xml:space="preserve"> </t>
        </is>
      </c>
    </row>
    <row r="7">
      <c r="A7" s="4" t="inlineStr">
        <is>
          <t>Amortization of operating lease right-of-use assets</t>
        </is>
      </c>
      <c r="B7" s="6" t="n">
        <v>6782</v>
      </c>
      <c r="C7" s="4" t="inlineStr">
        <is>
          <t xml:space="preserve"> </t>
        </is>
      </c>
      <c r="D7" s="6" t="n">
        <v>7178</v>
      </c>
      <c r="E7" s="4" t="inlineStr">
        <is>
          <t xml:space="preserve"> </t>
        </is>
      </c>
      <c r="F7" s="6" t="n">
        <v>16185</v>
      </c>
      <c r="G7" s="6" t="n">
        <v>14581</v>
      </c>
      <c r="H7" s="5" t="n">
        <v>28935</v>
      </c>
    </row>
    <row r="8">
      <c r="A8" s="4" t="inlineStr">
        <is>
          <t>Gain on derivative liability – warrants</t>
        </is>
      </c>
      <c r="B8" s="4" t="inlineStr">
        <is>
          <t xml:space="preserve"> </t>
        </is>
      </c>
      <c r="C8" s="4" t="inlineStr">
        <is>
          <t xml:space="preserve"> </t>
        </is>
      </c>
      <c r="D8" s="4" t="inlineStr">
        <is>
          <t xml:space="preserve"> </t>
        </is>
      </c>
      <c r="E8" s="4" t="inlineStr">
        <is>
          <t xml:space="preserve"> </t>
        </is>
      </c>
      <c r="F8" s="6" t="n">
        <v>-51</v>
      </c>
      <c r="G8" s="6" t="n">
        <v>-21849</v>
      </c>
      <c r="H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6" t="n">
        <v>248321</v>
      </c>
      <c r="G9" s="6" t="n">
        <v>344592</v>
      </c>
      <c r="H9" s="4" t="inlineStr">
        <is>
          <t xml:space="preserve"> </t>
        </is>
      </c>
    </row>
    <row r="10">
      <c r="A10" s="4" t="inlineStr">
        <is>
          <t>Unrealized foreign exchange gain (loss)</t>
        </is>
      </c>
      <c r="B10" s="4" t="inlineStr">
        <is>
          <t xml:space="preserve"> </t>
        </is>
      </c>
      <c r="C10" s="4" t="inlineStr">
        <is>
          <t xml:space="preserve"> </t>
        </is>
      </c>
      <c r="D10" s="4" t="inlineStr">
        <is>
          <t xml:space="preserve"> </t>
        </is>
      </c>
      <c r="E10" s="4" t="inlineStr">
        <is>
          <t xml:space="preserve"> </t>
        </is>
      </c>
      <c r="F10" s="6" t="n">
        <v>336</v>
      </c>
      <c r="G10" s="6" t="n">
        <v>-354</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6" t="n">
        <v>3852974</v>
      </c>
      <c r="G12" s="6" t="n">
        <v>2807968</v>
      </c>
      <c r="H12" s="4" t="inlineStr">
        <is>
          <t xml:space="preserve"> </t>
        </is>
      </c>
    </row>
    <row r="13">
      <c r="A13" s="4" t="inlineStr">
        <is>
          <t>Prepaid expenses</t>
        </is>
      </c>
      <c r="B13" s="4" t="inlineStr">
        <is>
          <t xml:space="preserve"> </t>
        </is>
      </c>
      <c r="C13" s="4" t="inlineStr">
        <is>
          <t xml:space="preserve"> </t>
        </is>
      </c>
      <c r="D13" s="4" t="inlineStr">
        <is>
          <t xml:space="preserve"> </t>
        </is>
      </c>
      <c r="E13" s="4" t="inlineStr">
        <is>
          <t xml:space="preserve"> </t>
        </is>
      </c>
      <c r="F13" s="6" t="n">
        <v>12230</v>
      </c>
      <c r="G13" s="6" t="n">
        <v>7195</v>
      </c>
      <c r="H13" s="4" t="inlineStr">
        <is>
          <t xml:space="preserve"> </t>
        </is>
      </c>
    </row>
    <row r="14">
      <c r="A14" s="4" t="inlineStr">
        <is>
          <t>Accounts payable and accrued liabilities</t>
        </is>
      </c>
      <c r="B14" s="4" t="inlineStr">
        <is>
          <t xml:space="preserve"> </t>
        </is>
      </c>
      <c r="C14" s="4" t="inlineStr">
        <is>
          <t xml:space="preserve"> </t>
        </is>
      </c>
      <c r="D14" s="4" t="inlineStr">
        <is>
          <t xml:space="preserve"> </t>
        </is>
      </c>
      <c r="E14" s="4" t="inlineStr">
        <is>
          <t xml:space="preserve"> </t>
        </is>
      </c>
      <c r="F14" s="6" t="n">
        <v>-3792452</v>
      </c>
      <c r="G14" s="6" t="n">
        <v>-2299946</v>
      </c>
      <c r="H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6" t="n">
        <v>-959506</v>
      </c>
      <c r="G15" s="6" t="n">
        <v>-321547</v>
      </c>
      <c r="H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of equipment</t>
        </is>
      </c>
      <c r="B17" s="4" t="inlineStr">
        <is>
          <t xml:space="preserve"> </t>
        </is>
      </c>
      <c r="C17" s="4" t="inlineStr">
        <is>
          <t xml:space="preserve"> </t>
        </is>
      </c>
      <c r="D17" s="4" t="inlineStr">
        <is>
          <t xml:space="preserve"> </t>
        </is>
      </c>
      <c r="E17" s="4" t="inlineStr">
        <is>
          <t xml:space="preserve"> </t>
        </is>
      </c>
      <c r="F17" s="6" t="n">
        <v>-6032</v>
      </c>
      <c r="G17" s="6" t="n">
        <v>-6979</v>
      </c>
      <c r="H17" s="4" t="inlineStr">
        <is>
          <t xml:space="preserve"> </t>
        </is>
      </c>
    </row>
    <row r="18">
      <c r="A18" s="4" t="inlineStr">
        <is>
          <t>Security deposits</t>
        </is>
      </c>
      <c r="B18" s="4" t="inlineStr">
        <is>
          <t xml:space="preserve"> </t>
        </is>
      </c>
      <c r="C18" s="4" t="inlineStr">
        <is>
          <t xml:space="preserve"> </t>
        </is>
      </c>
      <c r="D18" s="4" t="inlineStr">
        <is>
          <t xml:space="preserve"> </t>
        </is>
      </c>
      <c r="E18" s="4" t="inlineStr">
        <is>
          <t xml:space="preserve"> </t>
        </is>
      </c>
      <c r="F18" s="4" t="inlineStr">
        <is>
          <t xml:space="preserve"> </t>
        </is>
      </c>
      <c r="G18" s="6" t="n">
        <v>-3613</v>
      </c>
      <c r="H18" s="4" t="inlineStr">
        <is>
          <t xml:space="preserve"> </t>
        </is>
      </c>
    </row>
    <row r="19">
      <c r="A19" s="4" t="inlineStr">
        <is>
          <t>Net cash used in investing activities</t>
        </is>
      </c>
      <c r="B19" s="4" t="inlineStr">
        <is>
          <t xml:space="preserve"> </t>
        </is>
      </c>
      <c r="C19" s="4" t="inlineStr">
        <is>
          <t xml:space="preserve"> </t>
        </is>
      </c>
      <c r="D19" s="4" t="inlineStr">
        <is>
          <t xml:space="preserve"> </t>
        </is>
      </c>
      <c r="E19" s="4" t="inlineStr">
        <is>
          <t xml:space="preserve"> </t>
        </is>
      </c>
      <c r="F19" s="6" t="n">
        <v>-6032</v>
      </c>
      <c r="G19" s="6" t="n">
        <v>-10592</v>
      </c>
      <c r="H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for repurchase of common shares</t>
        </is>
      </c>
      <c r="B21" s="4" t="inlineStr">
        <is>
          <t xml:space="preserve"> </t>
        </is>
      </c>
      <c r="C21" s="4" t="inlineStr">
        <is>
          <t xml:space="preserve"> </t>
        </is>
      </c>
      <c r="D21" s="4" t="inlineStr">
        <is>
          <t xml:space="preserve"> </t>
        </is>
      </c>
      <c r="E21" s="4" t="inlineStr">
        <is>
          <t xml:space="preserve"> </t>
        </is>
      </c>
      <c r="F21" s="6" t="n">
        <v>-517</v>
      </c>
      <c r="G21" s="4" t="inlineStr">
        <is>
          <t xml:space="preserve"> </t>
        </is>
      </c>
      <c r="H21" s="4" t="inlineStr">
        <is>
          <t xml:space="preserve"> </t>
        </is>
      </c>
    </row>
    <row r="22">
      <c r="A22" s="4" t="inlineStr">
        <is>
          <t>Payments on operating lease liabilities</t>
        </is>
      </c>
      <c r="B22" s="4" t="inlineStr">
        <is>
          <t xml:space="preserve"> </t>
        </is>
      </c>
      <c r="C22" s="4" t="inlineStr">
        <is>
          <t xml:space="preserve"> </t>
        </is>
      </c>
      <c r="D22" s="4" t="inlineStr">
        <is>
          <t xml:space="preserve"> </t>
        </is>
      </c>
      <c r="E22" s="4" t="inlineStr">
        <is>
          <t xml:space="preserve"> </t>
        </is>
      </c>
      <c r="F22" s="6" t="n">
        <v>-16735</v>
      </c>
      <c r="G22" s="6" t="n">
        <v>-16815</v>
      </c>
      <c r="H22" s="4" t="inlineStr">
        <is>
          <t xml:space="preserve"> </t>
        </is>
      </c>
    </row>
    <row r="23">
      <c r="A23" s="4" t="inlineStr">
        <is>
          <t>Net cash used in financing activities</t>
        </is>
      </c>
      <c r="B23" s="4" t="inlineStr">
        <is>
          <t xml:space="preserve"> </t>
        </is>
      </c>
      <c r="C23" s="4" t="inlineStr">
        <is>
          <t xml:space="preserve"> </t>
        </is>
      </c>
      <c r="D23" s="4" t="inlineStr">
        <is>
          <t xml:space="preserve"> </t>
        </is>
      </c>
      <c r="E23" s="4" t="inlineStr">
        <is>
          <t xml:space="preserve"> </t>
        </is>
      </c>
      <c r="F23" s="6" t="n">
        <v>-17252</v>
      </c>
      <c r="G23" s="6" t="n">
        <v>-16815</v>
      </c>
      <c r="H23" s="4" t="inlineStr">
        <is>
          <t xml:space="preserve"> </t>
        </is>
      </c>
    </row>
    <row r="24">
      <c r="A24" s="4" t="inlineStr">
        <is>
          <t>Change in cash</t>
        </is>
      </c>
      <c r="B24" s="4" t="inlineStr">
        <is>
          <t xml:space="preserve"> </t>
        </is>
      </c>
      <c r="C24" s="4" t="inlineStr">
        <is>
          <t xml:space="preserve"> </t>
        </is>
      </c>
      <c r="D24" s="4" t="inlineStr">
        <is>
          <t xml:space="preserve"> </t>
        </is>
      </c>
      <c r="E24" s="4" t="inlineStr">
        <is>
          <t xml:space="preserve"> </t>
        </is>
      </c>
      <c r="F24" s="6" t="n">
        <v>-982790</v>
      </c>
      <c r="G24" s="6" t="n">
        <v>-348954</v>
      </c>
      <c r="H24" s="4" t="inlineStr">
        <is>
          <t xml:space="preserve"> </t>
        </is>
      </c>
    </row>
    <row r="25">
      <c r="A25" s="4" t="inlineStr">
        <is>
          <t>Cash, beginning of period</t>
        </is>
      </c>
      <c r="B25" s="4" t="inlineStr">
        <is>
          <t xml:space="preserve"> </t>
        </is>
      </c>
      <c r="C25" s="5" t="n">
        <v>2363530</v>
      </c>
      <c r="D25" s="4" t="inlineStr">
        <is>
          <t xml:space="preserve"> </t>
        </is>
      </c>
      <c r="E25" s="5" t="n">
        <v>2078607</v>
      </c>
      <c r="F25" s="6" t="n">
        <v>2363530</v>
      </c>
      <c r="G25" s="6" t="n">
        <v>2078607</v>
      </c>
      <c r="H25" s="6" t="n">
        <v>2078607</v>
      </c>
    </row>
    <row r="26">
      <c r="A26" s="4" t="inlineStr">
        <is>
          <t>Cash, end of period</t>
        </is>
      </c>
      <c r="B26" s="5" t="n">
        <v>1380740</v>
      </c>
      <c r="C26" s="4" t="inlineStr">
        <is>
          <t xml:space="preserve"> </t>
        </is>
      </c>
      <c r="D26" s="5" t="n">
        <v>1729653</v>
      </c>
      <c r="E26" s="4" t="inlineStr">
        <is>
          <t xml:space="preserve"> </t>
        </is>
      </c>
      <c r="F26" s="6" t="n">
        <v>1380740</v>
      </c>
      <c r="G26" s="6" t="n">
        <v>1729653</v>
      </c>
      <c r="H26" s="5" t="n">
        <v>2363530</v>
      </c>
    </row>
    <row r="27">
      <c r="A27" s="3" t="inlineStr">
        <is>
          <t>Supplementary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taxes paid</t>
        </is>
      </c>
      <c r="B29" s="4" t="inlineStr">
        <is>
          <t xml:space="preserve"> </t>
        </is>
      </c>
      <c r="C29" s="4" t="inlineStr">
        <is>
          <t xml:space="preserve"> </t>
        </is>
      </c>
      <c r="D29" s="4" t="inlineStr">
        <is>
          <t xml:space="preserve"> </t>
        </is>
      </c>
      <c r="E29" s="4" t="inlineStr">
        <is>
          <t xml:space="preserve"> </t>
        </is>
      </c>
      <c r="F29" s="6" t="n">
        <v>3617</v>
      </c>
      <c r="G29" s="6" t="n">
        <v>3206</v>
      </c>
      <c r="H29" s="4" t="inlineStr">
        <is>
          <t xml:space="preserve"> </t>
        </is>
      </c>
    </row>
    <row r="30">
      <c r="A30" s="3" t="inlineStr">
        <is>
          <t>Non-cash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to settle accounts payable and accrued liabilities</t>
        </is>
      </c>
      <c r="B31" s="4" t="inlineStr">
        <is>
          <t xml:space="preserve"> </t>
        </is>
      </c>
      <c r="C31" s="4" t="inlineStr">
        <is>
          <t xml:space="preserve"> </t>
        </is>
      </c>
      <c r="D31" s="4" t="inlineStr">
        <is>
          <t xml:space="preserve"> </t>
        </is>
      </c>
      <c r="E31" s="4" t="inlineStr">
        <is>
          <t xml:space="preserve"> </t>
        </is>
      </c>
      <c r="F31" s="4" t="inlineStr">
        <is>
          <t xml:space="preserve"> </t>
        </is>
      </c>
      <c r="G31" s="5" t="n">
        <v>79705</v>
      </c>
      <c r="H31"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Operating Lease Liability (Details) - USD ($)</t>
        </is>
      </c>
      <c r="B1" s="2" t="inlineStr">
        <is>
          <t>6 Months Ended</t>
        </is>
      </c>
      <c r="C1" s="2" t="inlineStr">
        <is>
          <t>12 Months Ended</t>
        </is>
      </c>
    </row>
    <row r="2">
      <c r="B2" s="2" t="inlineStr">
        <is>
          <t>Jun. 30, 2023</t>
        </is>
      </c>
      <c r="C2" s="2" t="inlineStr">
        <is>
          <t>Dec. 31, 2022</t>
        </is>
      </c>
    </row>
    <row r="3">
      <c r="A3" s="3" t="inlineStr">
        <is>
          <t>Right Of Use Assets</t>
        </is>
      </c>
      <c r="B3" s="4" t="inlineStr">
        <is>
          <t xml:space="preserve"> </t>
        </is>
      </c>
      <c r="C3" s="4" t="inlineStr">
        <is>
          <t xml:space="preserve"> </t>
        </is>
      </c>
    </row>
    <row r="4">
      <c r="A4" s="4" t="inlineStr">
        <is>
          <t>Opening balance for the period</t>
        </is>
      </c>
      <c r="B4" s="5" t="n">
        <v>39556</v>
      </c>
      <c r="C4" s="5" t="n">
        <v>74067</v>
      </c>
    </row>
    <row r="5">
      <c r="A5" s="4" t="inlineStr">
        <is>
          <t>Payments on operating lease liabilities</t>
        </is>
      </c>
      <c r="B5" s="6" t="n">
        <v>-16735</v>
      </c>
      <c r="C5" s="6" t="n">
        <v>-34511</v>
      </c>
    </row>
    <row r="6">
      <c r="A6" s="4" t="inlineStr">
        <is>
          <t>Closing balance for the period</t>
        </is>
      </c>
      <c r="B6" s="6" t="n">
        <v>22821</v>
      </c>
      <c r="C6" s="6" t="n">
        <v>39556</v>
      </c>
    </row>
    <row r="7">
      <c r="A7" s="4" t="inlineStr">
        <is>
          <t>Less: current portion</t>
        </is>
      </c>
      <c r="B7" s="6" t="n">
        <v>-22821</v>
      </c>
      <c r="C7" s="6" t="n">
        <v>-32116</v>
      </c>
    </row>
    <row r="8">
      <c r="A8" s="4" t="inlineStr">
        <is>
          <t>Operating lease liabilities - non-current portion as at end of period</t>
        </is>
      </c>
      <c r="B8" s="4" t="inlineStr">
        <is>
          <t xml:space="preserve"> </t>
        </is>
      </c>
      <c r="C8" s="5" t="n">
        <v>744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ght of use assets (Details Narrative) - USD ($)</t>
        </is>
      </c>
      <c r="B1" s="2" t="inlineStr">
        <is>
          <t>Jun. 30, 2023</t>
        </is>
      </c>
      <c r="C1" s="2" t="inlineStr">
        <is>
          <t>Dec. 31, 2022</t>
        </is>
      </c>
      <c r="D1" s="2" t="inlineStr">
        <is>
          <t>Dec. 31, 2021</t>
        </is>
      </c>
      <c r="E1" s="2" t="inlineStr">
        <is>
          <t>Jan. 01, 2020</t>
        </is>
      </c>
      <c r="F1" s="2" t="inlineStr">
        <is>
          <t>Apr. 01, 2019</t>
        </is>
      </c>
      <c r="G1" s="2" t="inlineStr">
        <is>
          <t>Jan. 01, 2019</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liability</t>
        </is>
      </c>
      <c r="B3" s="5" t="n">
        <v>22821</v>
      </c>
      <c r="C3" s="5" t="n">
        <v>39556</v>
      </c>
      <c r="D3" s="5" t="n">
        <v>74067</v>
      </c>
      <c r="E3" s="4" t="inlineStr">
        <is>
          <t xml:space="preserve"> </t>
        </is>
      </c>
      <c r="F3" s="4" t="inlineStr">
        <is>
          <t xml:space="preserve"> </t>
        </is>
      </c>
      <c r="G3" s="4" t="inlineStr">
        <is>
          <t xml:space="preserve"> </t>
        </is>
      </c>
    </row>
    <row r="4">
      <c r="A4" s="4" t="inlineStr">
        <is>
          <t>Anguilla Office Operating Lea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count rate</t>
        </is>
      </c>
      <c r="B6" s="4" t="inlineStr">
        <is>
          <t xml:space="preserve"> </t>
        </is>
      </c>
      <c r="C6" s="4" t="inlineStr">
        <is>
          <t xml:space="preserve"> </t>
        </is>
      </c>
      <c r="D6" s="4" t="inlineStr">
        <is>
          <t xml:space="preserve"> </t>
        </is>
      </c>
      <c r="E6" s="8" t="n">
        <v>0.05</v>
      </c>
      <c r="F6" s="4" t="inlineStr">
        <is>
          <t xml:space="preserve"> </t>
        </is>
      </c>
      <c r="G6" s="4" t="inlineStr">
        <is>
          <t xml:space="preserve"> </t>
        </is>
      </c>
    </row>
    <row r="7">
      <c r="A7" s="4" t="inlineStr">
        <is>
          <t>Operating Lease,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unt rate</t>
        </is>
      </c>
      <c r="B9" s="4" t="inlineStr">
        <is>
          <t xml:space="preserve"> </t>
        </is>
      </c>
      <c r="C9" s="4" t="inlineStr">
        <is>
          <t xml:space="preserve"> </t>
        </is>
      </c>
      <c r="D9" s="4" t="inlineStr">
        <is>
          <t xml:space="preserve"> </t>
        </is>
      </c>
      <c r="E9" s="4" t="inlineStr">
        <is>
          <t xml:space="preserve"> </t>
        </is>
      </c>
      <c r="F9" s="4" t="inlineStr">
        <is>
          <t xml:space="preserve"> </t>
        </is>
      </c>
      <c r="G9" s="8" t="n">
        <v>0.12</v>
      </c>
    </row>
    <row r="10">
      <c r="A10" s="4" t="inlineStr">
        <is>
          <t>Facility in Vancouver, Cana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unt rate</t>
        </is>
      </c>
      <c r="B12" s="4" t="inlineStr">
        <is>
          <t xml:space="preserve"> </t>
        </is>
      </c>
      <c r="C12" s="4" t="inlineStr">
        <is>
          <t xml:space="preserve"> </t>
        </is>
      </c>
      <c r="D12" s="4" t="inlineStr">
        <is>
          <t xml:space="preserve"> </t>
        </is>
      </c>
      <c r="E12" s="4" t="inlineStr">
        <is>
          <t xml:space="preserve"> </t>
        </is>
      </c>
      <c r="F12" s="9" t="n">
        <v>0.0412</v>
      </c>
      <c r="G12" s="4" t="inlineStr">
        <is>
          <t xml:space="preserve"> </t>
        </is>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5" t="n">
        <v>125474</v>
      </c>
      <c r="G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rectors fees</t>
        </is>
      </c>
      <c r="B4" s="5" t="n">
        <v>2000</v>
      </c>
      <c r="C4" s="5" t="n">
        <v>2998</v>
      </c>
      <c r="D4" s="5" t="n">
        <v>4000</v>
      </c>
      <c r="E4" s="5" t="n">
        <v>3998</v>
      </c>
    </row>
    <row r="5">
      <c r="A5" s="4" t="inlineStr">
        <is>
          <t>Salaries, wages, consultants and benefits</t>
        </is>
      </c>
      <c r="B5" s="6" t="n">
        <v>193286</v>
      </c>
      <c r="C5" s="6" t="n">
        <v>149559</v>
      </c>
      <c r="D5" s="6" t="n">
        <v>359668</v>
      </c>
      <c r="E5" s="6" t="n">
        <v>427758</v>
      </c>
    </row>
    <row r="6">
      <c r="A6" s="4" t="inlineStr">
        <is>
          <t>Stock-based compensation (Note 9)</t>
        </is>
      </c>
      <c r="B6" s="6" t="n">
        <v>136347</v>
      </c>
      <c r="C6" s="6" t="n">
        <v>184594</v>
      </c>
      <c r="D6" s="6" t="n">
        <v>248321</v>
      </c>
      <c r="E6" s="6" t="n">
        <v>344592</v>
      </c>
    </row>
    <row r="7">
      <c r="A7" s="4" t="inlineStr">
        <is>
          <t>Content and software development (Note 7)</t>
        </is>
      </c>
      <c r="B7" s="6" t="n">
        <v>755397</v>
      </c>
      <c r="C7" s="6" t="n">
        <v>644054</v>
      </c>
      <c r="D7" s="6" t="n">
        <v>1499731</v>
      </c>
      <c r="E7" s="6" t="n">
        <v>1160693</v>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irectors fees</t>
        </is>
      </c>
      <c r="B10" s="6" t="n">
        <v>2000</v>
      </c>
      <c r="C10" s="6" t="n">
        <v>2998</v>
      </c>
      <c r="D10" s="6" t="n">
        <v>4000</v>
      </c>
      <c r="E10" s="6" t="n">
        <v>3998</v>
      </c>
    </row>
    <row r="11">
      <c r="A11" s="4" t="inlineStr">
        <is>
          <t>Salaries, wages, consultants and benefits</t>
        </is>
      </c>
      <c r="B11" s="6" t="n">
        <v>154113</v>
      </c>
      <c r="C11" s="6" t="n">
        <v>150611</v>
      </c>
      <c r="D11" s="6" t="n">
        <v>316778</v>
      </c>
      <c r="E11" s="6" t="n">
        <v>378004</v>
      </c>
    </row>
    <row r="12">
      <c r="A12" s="4" t="inlineStr">
        <is>
          <t>Selling and marketing</t>
        </is>
      </c>
      <c r="B12" s="6" t="n">
        <v>15803</v>
      </c>
      <c r="C12" s="6" t="n">
        <v>34443</v>
      </c>
      <c r="D12" s="6" t="n">
        <v>43324</v>
      </c>
      <c r="E12" s="6" t="n">
        <v>64897</v>
      </c>
    </row>
    <row r="13">
      <c r="A13" s="4" t="inlineStr">
        <is>
          <t>Stock-based compensation (Note 9)</t>
        </is>
      </c>
      <c r="B13" s="6" t="n">
        <v>48779</v>
      </c>
      <c r="C13" s="6" t="n">
        <v>72384</v>
      </c>
      <c r="D13" s="6" t="n">
        <v>79761</v>
      </c>
      <c r="E13" s="6" t="n">
        <v>137355</v>
      </c>
    </row>
    <row r="14">
      <c r="A14" s="4" t="inlineStr">
        <is>
          <t>Content and software development (Note 7)</t>
        </is>
      </c>
      <c r="B14" s="6" t="n">
        <v>76048</v>
      </c>
      <c r="C14" s="6" t="n">
        <v>64605</v>
      </c>
      <c r="D14" s="6" t="n">
        <v>134875</v>
      </c>
      <c r="E14" s="6" t="n">
        <v>124265</v>
      </c>
    </row>
    <row r="15">
      <c r="A15" s="4" t="inlineStr">
        <is>
          <t>Closing balance for the period</t>
        </is>
      </c>
      <c r="B15" s="5" t="n">
        <v>296743</v>
      </c>
      <c r="C15" s="5" t="n">
        <v>325041</v>
      </c>
      <c r="D15" s="5" t="n">
        <v>578738</v>
      </c>
      <c r="E15" s="5" t="n">
        <v>7085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29" customWidth="1" min="5" max="5"/>
    <col width="25" customWidth="1" min="6" max="6"/>
    <col width="25" customWidth="1" min="7" max="7"/>
  </cols>
  <sheetData>
    <row r="1">
      <c r="A1" s="1" t="inlineStr">
        <is>
          <t>Related party transactions (Details Narrative)</t>
        </is>
      </c>
      <c r="B1" s="2" t="inlineStr">
        <is>
          <t>3 Months Ended</t>
        </is>
      </c>
      <c r="D1" s="2" t="inlineStr">
        <is>
          <t>6 Months Ended</t>
        </is>
      </c>
      <c r="E1" s="2" t="inlineStr">
        <is>
          <t>12 Months Ended</t>
        </is>
      </c>
    </row>
    <row r="2">
      <c r="B2" s="2" t="inlineStr">
        <is>
          <t>Mar. 31, 2023 $ / shares shares</t>
        </is>
      </c>
      <c r="C2" s="2" t="inlineStr">
        <is>
          <t>Mar. 31, 2022 $ / shares shares</t>
        </is>
      </c>
      <c r="D2" s="2" t="inlineStr">
        <is>
          <t>Jun. 30, 2023 USD ($) shares</t>
        </is>
      </c>
      <c r="E2" s="2" t="inlineStr">
        <is>
          <t>Dec. 31, 2022 USD ($) shares</t>
        </is>
      </c>
      <c r="F2" s="2" t="inlineStr">
        <is>
          <t>Mar. 31, 2023 $ / shares</t>
        </is>
      </c>
      <c r="G2" s="2" t="inlineStr">
        <is>
          <t>Mar. 31, 2022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t>
        </is>
      </c>
      <c r="B4" s="4" t="inlineStr">
        <is>
          <t xml:space="preserve"> </t>
        </is>
      </c>
      <c r="C4" s="4" t="inlineStr">
        <is>
          <t xml:space="preserve"> </t>
        </is>
      </c>
      <c r="D4" s="6" t="n">
        <v>1885000</v>
      </c>
      <c r="E4" s="6" t="n">
        <v>2550000</v>
      </c>
      <c r="F4" s="4" t="inlineStr">
        <is>
          <t xml:space="preserve"> </t>
        </is>
      </c>
      <c r="G4" s="4" t="inlineStr">
        <is>
          <t xml:space="preserve"> </t>
        </is>
      </c>
    </row>
    <row r="5">
      <c r="A5" s="4" t="inlineStr">
        <is>
          <t>Director and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to related parties | $</t>
        </is>
      </c>
      <c r="B7" s="4" t="inlineStr">
        <is>
          <t xml:space="preserve"> </t>
        </is>
      </c>
      <c r="C7" s="4" t="inlineStr">
        <is>
          <t xml:space="preserve"> </t>
        </is>
      </c>
      <c r="D7" s="5" t="n">
        <v>62555</v>
      </c>
      <c r="E7" s="5" t="n">
        <v>80874</v>
      </c>
      <c r="F7" s="4" t="inlineStr">
        <is>
          <t xml:space="preserve"> </t>
        </is>
      </c>
      <c r="G7" s="4" t="inlineStr">
        <is>
          <t xml:space="preserve"> </t>
        </is>
      </c>
    </row>
    <row r="8">
      <c r="A8" s="4" t="inlineStr">
        <is>
          <t>Director and Officer [Member] | 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tions granted</t>
        </is>
      </c>
      <c r="B10" s="6" t="n">
        <v>400000</v>
      </c>
      <c r="C10" s="6" t="n">
        <v>900000</v>
      </c>
      <c r="D10" s="4" t="inlineStr">
        <is>
          <t xml:space="preserve"> </t>
        </is>
      </c>
      <c r="E10" s="4" t="inlineStr">
        <is>
          <t xml:space="preserve"> </t>
        </is>
      </c>
      <c r="F10" s="4" t="inlineStr">
        <is>
          <t xml:space="preserve"> </t>
        </is>
      </c>
      <c r="G10" s="4" t="inlineStr">
        <is>
          <t xml:space="preserve"> </t>
        </is>
      </c>
    </row>
    <row r="11">
      <c r="A11" s="4" t="inlineStr">
        <is>
          <t>Shares issued, price per share | (per share)</t>
        </is>
      </c>
      <c r="B11" s="7" t="n">
        <v>0.22</v>
      </c>
      <c r="C11" s="7" t="n">
        <v>0.39</v>
      </c>
      <c r="D11" s="4" t="inlineStr">
        <is>
          <t xml:space="preserve"> </t>
        </is>
      </c>
      <c r="E11" s="4" t="inlineStr">
        <is>
          <t xml:space="preserve"> </t>
        </is>
      </c>
      <c r="F11" s="7" t="n">
        <v>0.3</v>
      </c>
      <c r="G11" s="7" t="n">
        <v>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Revenue By Geographical Reg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2814239</v>
      </c>
      <c r="C4" s="5" t="n">
        <v>2518137</v>
      </c>
      <c r="D4" s="5" t="n">
        <v>4487924</v>
      </c>
      <c r="E4" s="5" t="n">
        <v>4805608</v>
      </c>
    </row>
    <row r="5">
      <c r="A5" s="4" t="inlineStr">
        <is>
          <t>Western Europe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025603</v>
      </c>
      <c r="C7" s="6" t="n">
        <v>964996</v>
      </c>
      <c r="D7" s="6" t="n">
        <v>1608338</v>
      </c>
      <c r="E7" s="6" t="n">
        <v>1627587</v>
      </c>
    </row>
    <row r="8">
      <c r="A8" s="4" t="inlineStr">
        <is>
          <t>Central Eastern and Southern Europe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7518</v>
      </c>
      <c r="C10" s="6" t="n">
        <v>79256</v>
      </c>
      <c r="D10" s="6" t="n">
        <v>130782</v>
      </c>
      <c r="E10" s="6" t="n">
        <v>133481</v>
      </c>
    </row>
    <row r="11">
      <c r="A11" s="4" t="inlineStr">
        <is>
          <t>North America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559764</v>
      </c>
      <c r="C13" s="6" t="n">
        <v>1188186</v>
      </c>
      <c r="D13" s="6" t="n">
        <v>2392466</v>
      </c>
      <c r="E13" s="6" t="n">
        <v>2270470</v>
      </c>
    </row>
    <row r="14">
      <c r="A14" s="4" t="inlineStr">
        <is>
          <t>Others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61354</v>
      </c>
      <c r="C16" s="6" t="n">
        <v>285699</v>
      </c>
      <c r="D16" s="6" t="n">
        <v>356338</v>
      </c>
      <c r="E16" s="6" t="n">
        <v>774070</v>
      </c>
    </row>
    <row r="17">
      <c r="A17" s="4" t="inlineStr">
        <is>
          <t>Advertising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495469</v>
      </c>
      <c r="C19" s="6" t="n">
        <v>2458351</v>
      </c>
      <c r="D19" s="6" t="n">
        <v>4033514</v>
      </c>
      <c r="E19" s="6" t="n">
        <v>4613205</v>
      </c>
    </row>
    <row r="20">
      <c r="A20" s="4" t="inlineStr">
        <is>
          <t>Advertising [Member] | Western Europe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007568</v>
      </c>
      <c r="C22" s="6" t="n">
        <v>946934</v>
      </c>
      <c r="D22" s="6" t="n">
        <v>1571557</v>
      </c>
      <c r="E22" s="6" t="n">
        <v>1587027</v>
      </c>
    </row>
    <row r="23">
      <c r="A23" s="4" t="inlineStr">
        <is>
          <t>Advertising [Member] | Central Eastern and Southern Europe [Memb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67504</v>
      </c>
      <c r="C25" s="6" t="n">
        <v>79159</v>
      </c>
      <c r="D25" s="6" t="n">
        <v>130756</v>
      </c>
      <c r="E25" s="6" t="n">
        <v>133177</v>
      </c>
    </row>
    <row r="26">
      <c r="A26" s="4" t="inlineStr">
        <is>
          <t>Advertising [Member] | North America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1302204</v>
      </c>
      <c r="C28" s="6" t="n">
        <v>1153882</v>
      </c>
      <c r="D28" s="6" t="n">
        <v>2066503</v>
      </c>
      <c r="E28" s="6" t="n">
        <v>2181933</v>
      </c>
    </row>
    <row r="29">
      <c r="A29" s="4" t="inlineStr">
        <is>
          <t>Advertising [Member] | Other [Memb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118193</v>
      </c>
      <c r="C31" s="6" t="n">
        <v>278376</v>
      </c>
      <c r="D31" s="6" t="n">
        <v>264698</v>
      </c>
      <c r="E31" s="6" t="n">
        <v>711068</v>
      </c>
    </row>
    <row r="32">
      <c r="A32" s="4" t="inlineStr">
        <is>
          <t>Content [Memb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63994</v>
      </c>
      <c r="C34" s="6" t="n">
        <v>28814</v>
      </c>
      <c r="D34" s="6" t="n">
        <v>131564</v>
      </c>
      <c r="E34" s="6" t="n">
        <v>134477</v>
      </c>
    </row>
    <row r="35">
      <c r="A35" s="4" t="inlineStr">
        <is>
          <t>Content [Member] | Western Europe [Memb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18035</v>
      </c>
      <c r="C37" s="6" t="n">
        <v>18062</v>
      </c>
      <c r="D37" s="6" t="n">
        <v>36781</v>
      </c>
      <c r="E37" s="6" t="n">
        <v>40560</v>
      </c>
    </row>
    <row r="38">
      <c r="A38" s="4" t="inlineStr">
        <is>
          <t>Content [Member] | Central Eastern and Southern Europe [Member]</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14</v>
      </c>
      <c r="C40" s="6" t="n">
        <v>97</v>
      </c>
      <c r="D40" s="6" t="n">
        <v>26</v>
      </c>
      <c r="E40" s="6" t="n">
        <v>304</v>
      </c>
    </row>
    <row r="41">
      <c r="A41" s="4" t="inlineStr">
        <is>
          <t>Content [Member] | North America [Member]</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6" t="n">
        <v>2784</v>
      </c>
      <c r="C43" s="6" t="n">
        <v>3332</v>
      </c>
      <c r="D43" s="6" t="n">
        <v>3117</v>
      </c>
      <c r="E43" s="6" t="n">
        <v>30611</v>
      </c>
    </row>
    <row r="44">
      <c r="A44" s="4" t="inlineStr">
        <is>
          <t>Content [Member] | Other [Member]</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6" t="n">
        <v>43161</v>
      </c>
      <c r="C46" s="6" t="n">
        <v>7323</v>
      </c>
      <c r="D46" s="6" t="n">
        <v>91640</v>
      </c>
      <c r="E46" s="6" t="n">
        <v>63002</v>
      </c>
    </row>
    <row r="47">
      <c r="A47" s="4" t="inlineStr">
        <is>
          <t>Programmatic Advertising [Member]</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6" t="n">
        <v>254776</v>
      </c>
      <c r="C49" s="6" t="n">
        <v>30972</v>
      </c>
      <c r="D49" s="6" t="n">
        <v>322846</v>
      </c>
      <c r="E49" s="6" t="n">
        <v>57926</v>
      </c>
    </row>
    <row r="50">
      <c r="A50" s="4" t="inlineStr">
        <is>
          <t>Programmatic Advertising [Member] | North America [Member]</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254776</v>
      </c>
      <c r="C52" s="5" t="n">
        <v>30972</v>
      </c>
      <c r="D52" s="5" t="n">
        <v>322846</v>
      </c>
      <c r="E52" s="5" t="n">
        <v>5792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Equipment (Details) - USD ($)</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equipment</t>
        </is>
      </c>
      <c r="B3" s="5" t="n">
        <v>33444</v>
      </c>
      <c r="C3" s="5" t="n">
        <v>33522</v>
      </c>
    </row>
    <row r="4">
      <c r="A4" s="4" t="inlineStr">
        <is>
          <t>ANGUILL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equipment</t>
        </is>
      </c>
      <c r="B6" s="4" t="inlineStr">
        <is>
          <t xml:space="preserve"> </t>
        </is>
      </c>
      <c r="C6" s="6" t="n">
        <v>60</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equipment</t>
        </is>
      </c>
      <c r="B9" s="6" t="n">
        <v>20203</v>
      </c>
      <c r="C9" s="6" t="n">
        <v>20143</v>
      </c>
    </row>
    <row r="10">
      <c r="A10" s="4" t="inlineStr">
        <is>
          <t>ISRAE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equipment</t>
        </is>
      </c>
      <c r="B12" s="6" t="n">
        <v>9874</v>
      </c>
      <c r="C12" s="6" t="n">
        <v>9279</v>
      </c>
    </row>
    <row r="13">
      <c r="A13" s="4" t="inlineStr">
        <is>
          <t>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equipment</t>
        </is>
      </c>
      <c r="B15" s="5" t="n">
        <v>3367</v>
      </c>
      <c r="C15" s="5" t="n">
        <v>40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2814239</v>
      </c>
      <c r="C4" s="5" t="n">
        <v>2518137</v>
      </c>
      <c r="D4" s="5" t="n">
        <v>4487924</v>
      </c>
      <c r="E4" s="5" t="n">
        <v>4805608</v>
      </c>
    </row>
    <row r="5">
      <c r="A5" s="4" t="inlineStr">
        <is>
          <t>Customer One [Member] | 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765675</v>
      </c>
      <c r="C7" s="6" t="n">
        <v>567970</v>
      </c>
      <c r="D7" s="4" t="inlineStr">
        <is>
          <t xml:space="preserve"> </t>
        </is>
      </c>
      <c r="E7" s="4" t="inlineStr">
        <is>
          <t xml:space="preserve"> </t>
        </is>
      </c>
    </row>
    <row r="8">
      <c r="A8" s="4" t="inlineStr">
        <is>
          <t>Customer Two [Member] | Revenue Benchmark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77153</v>
      </c>
      <c r="C10" s="5" t="n">
        <v>396567</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Details Narrative) - USD ($)</t>
        </is>
      </c>
      <c r="B1" s="2" t="inlineStr">
        <is>
          <t>Jun. 30, 2023</t>
        </is>
      </c>
      <c r="C1" s="2" t="inlineStr">
        <is>
          <t>Dec. 31, 2022</t>
        </is>
      </c>
    </row>
    <row r="2">
      <c r="A2" s="3" t="inlineStr">
        <is>
          <t>Product Information [Line Items]</t>
        </is>
      </c>
      <c r="B2" s="4" t="inlineStr">
        <is>
          <t xml:space="preserve"> </t>
        </is>
      </c>
      <c r="C2" s="4" t="inlineStr">
        <is>
          <t xml:space="preserve"> </t>
        </is>
      </c>
    </row>
    <row r="3">
      <c r="A3" s="4" t="inlineStr">
        <is>
          <t>Cash and cash equivalents</t>
        </is>
      </c>
      <c r="B3" s="5" t="n">
        <v>1380740</v>
      </c>
      <c r="C3" s="5" t="n">
        <v>2363530</v>
      </c>
    </row>
    <row r="4">
      <c r="A4" s="4" t="inlineStr">
        <is>
          <t>Cash, uninsured amount</t>
        </is>
      </c>
      <c r="B4" s="6" t="n">
        <v>1140904</v>
      </c>
      <c r="C4" s="6" t="n">
        <v>2150761</v>
      </c>
    </row>
    <row r="5">
      <c r="A5" s="4" t="inlineStr">
        <is>
          <t>Accounts receivable</t>
        </is>
      </c>
      <c r="B5" s="6" t="n">
        <v>3547308</v>
      </c>
      <c r="C5" s="6" t="n">
        <v>7400282</v>
      </c>
    </row>
    <row r="6">
      <c r="A6" s="4" t="inlineStr">
        <is>
          <t>Customer One [Member] | Accounts Receivable [Member] | Customer Concentration Ris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Accounts receivable</t>
        </is>
      </c>
      <c r="B8" s="6" t="n">
        <v>1280545</v>
      </c>
      <c r="C8" s="6" t="n">
        <v>1921602</v>
      </c>
    </row>
    <row r="9">
      <c r="A9" s="4" t="inlineStr">
        <is>
          <t>Customer Two [Member] | Accounts Receivable [Member] | Custom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ccounts receivable</t>
        </is>
      </c>
      <c r="B11" s="5" t="n">
        <v>602066</v>
      </c>
      <c r="C11" s="6" t="n">
        <v>1061177</v>
      </c>
    </row>
    <row r="12">
      <c r="A12" s="4" t="inlineStr">
        <is>
          <t>Customer Three [Member] | Accounts Receivable [Member] | Custom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Accounts receivable</t>
        </is>
      </c>
      <c r="B14" s="4" t="inlineStr">
        <is>
          <t xml:space="preserve"> </t>
        </is>
      </c>
      <c r="C14" s="5" t="n">
        <v>9207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1.
Basis of Presentation : The
accompanying unaudited condensed interim consolidated financial statements have been prepared by Kidoz Inc.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annual consolidated financial statements prepared in accordance with generally
accepted accounting principles have been condensed, or omitted, pursuant to such rules and regulations. In the opinion of management,
the unaudited condensed interim consolidated financial statements include all adjustments necessary for the fair presentation of the
results of the interim periods presented. All adjustments are of a normal recurring nature, except as otherwise noted below. These unaudited
interim consolidated financial statements should be read in conjunction with the Company’s audited consolidated financial statements
and notes thereto filed April 19, 2023 for the year ended December 31, 2022, included in the Company’s Annual Financial Statements
and Management’s Discussion and Analysis filed with the TSX Venture Exchange on SEDAR and the Annual Report on Form 20-F, filed
with the Securities and Exchange Commission. The results of operations for the interim periods are not necessarily indicative of the
results of operations for any other interim period or for a full fiscal year. Continuing
operations These
unaudited condensed interim consolidated financial statements have been prepared assuming the realization of assets and the settlement
of liabilities in the normal course of operations. The Company expects to continue to generate sufficient cash flows to fund continued
operations for the next 12 months, or, in the absence of adequate cash flows from operations, obtaining additional financing. Management
continues to review operations in order to identify additional strategies designed to generate cash flow, improve the Company’s
financial position, and enable the timely discharge of the Company’s obligations. There
have been many factors which have affected the world economies in recent years. These include global pandemics (i.e. coronavirus COVID-19),
inflation, the current banking crisis (e.g. Silicon Valley Bank), the war in Ukraine and many more. These factors have adversely affected
workforces, economies, and financial markets globally. It has also disrupted the normal operations of many businesses, including the
Company’s. These factors have affected spending, thereby affecting demand for the Company’s product and the Company’s
business and its results of operations. It is not possible for the Company to predict the duration or magnitude of these factors at this
time and the full effects on the Company’s business, its future results of operations, or ability to raise fun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se
unaudited condensed interim consolidated financial statements have been prepared in accordance with accounting principles generally accepted
in the United States of America (“US GAAP”) applicable to annual financial information and with the rules and regulations
of the United Schedule
of Consolidation of Subsidiaries
Company Registered % Owned
Shoal Media (Canada) Inc. British Columbia, Canada 100 %
Kidoz Ltd. Israel 100 %
Rooplay Media Ltd. British Columbia, Canada 100 %
Rooplay Media Kenya Limited Kenya 100 %
Shoal Media Inc. Anguilla 100 %
Shoal Games (UK) Plc United Kingdom 99 %
Shoal Media (UK) Ltd. United Kingdom 100 % Kidoz
Inc. and subsidiaries (Expressed
in United States Dollars) Notes
to Unaudited Condensed Interim Consolidated Financial Statements Three
Months ended June 30, 2023 and 2022 (Unaudited) 2.
Summary of significant accounting policies: (Continued) (a) Basis of presentation: (Continued) During
the quarter ended March 31, 2023, Shoal Games (UK) Plc was discontinued. In
addition, there are the following dormant subsidiaries: Bingo.com (Antigua) Inc., Bingo.com (Wyoming) Inc., and Bingo Acquisition Corp. All
inter-company balances and transactions have been eliminated in the unaudited interim consolidated financial statements. (b) Use of estimates The
preparation of unaudited condens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and liabilities, the useful lives of intangible assets, the inputs used in assessing goodwill impairment,
and the derivative liability – warrants valuation. Actual results may differ significantly from these estimates. (c)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We
derive substantially all of our revenue from the sale of Ad tech advertising revenue. Kidoz
Inc. and subsidiaries (Expressed
in United States Dollars) Notes
to Unaudited Condensed Interim Consolidated Financial Statements Three
Months ended June 30, 2023 and 2022 (Unaudited) 2.
Summary of significant accounting policies (Continued): (c) Revenue recognition: (Continued)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Kidoz
Inc. and subsidiaries (Expressed
in United States Dollars) Notes
to Unaudited Condensed Interim Consolidated Financial Statements Three
Months ended June 30, 2023 and 2022 (Unaudited) 2.
Summary of significant accounting policies (Continued): (c) Revenue recognition: (Continued)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Ad tech advertising revenue - The pricing and terms for all our in-game advertising arrangements are mostly governed by insertion order
which generally stipulates the payment terms, the duration (usually short term in nature), the number of advertising units delivered
(e.g. impressions, completed views, or cost per install) and the contractually agreed upon price per advertising unit. The Company has
concluded that the delivery of the Ad tech advertising is delivered at a point in time and, as such, has concluded these deliveries are
a single performance obligation.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2)
Programmatic advertising revenue - The Company generally offers these services under a programmatic bid on a Cost-per-Impression (CPM)
basis. Our customers upload their advertisements into a demand side platform which then connects to our SDK through an exchange platform
and on a bid system agree on the CPM rate and the impressions to be served. The
Company has concluded that the delivery of the Programmatic advertising is delivered at the earlier of month end or at a point in time
and, as such, has concluded these deliveries are a single performance obligation. The Company is deemed to be the principal in the transaction
and therefore recognizes the revenue on a gross basis and commissions are recognized as cost of sales.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Kidoz
Inc. and subsidiaries (Expressed
in United States Dollars) Notes
to Unaudited Condensed Interim Consolidated Financial Statements Three
Months ended June 30, 2023 and 2022 (Unaudited) 2.
Summary of significant accounting policies (Continued): (c) Revenue recognition: (Continued) 3)
Content revenue – The Company recognizes content revenue on the following forms of revenue: a)
Carriers and OEMs - The Company generally offers these services under a customer contract per tablet device license fee model with OEMs.
Monthly or quarterly license fees are based on the OEM agreement with the number of devices the Kidoz Kid Mode is installed upon.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The revenue is recognized net of platform fees. c)
Rooplay licensing - The Company licenses its branded educational games under a monthly cost per game agreement license fee model. Monthly
license fees are based on the number of games licensed. d)
In App purchases - The Company generates revenue through in-application purchases (“in-app purchases”) within its games;
(i.e. Trophy Bingo (www.trophybingo.com)) on smartphones and tablet devices, such as Apple’s iPhone and iPad, and mobile devices
utilizing Google’s Android operating system. Users can download the Company’s free-to-play games through Android, and Amazon,
iOS and pay to acquire virtual currency which can be redeemed in the game for power plays.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Kidoz
Inc. and subsidiaries (Expressed
in United States Dollars) Notes
to Unaudited Condensed Interim Consolidated Financial Statements Three
Months ended June 30, 2023 and 2022 (Unaudited) 2.
Summary of significant accounting policies (Continued): (d) Software development costs The
Company expenses all software development costs as incurred for the period ended June 30, 2023 and 2022. As at June 30, 2023, and December
31, 2022, all capitalized software development costs have been fully amortized and the Company has no capitalized software development
costs. Total
software development costs were $ 14,556,209 13,056,478 (e) Derivative liability – warrants The
Company’s warrants have an exercise price in Canadian dollars whilst the Company’s functional currency is US Dollars. Therefore,
in accordance with ASU 815 – Derivatives and Hedging, the warrants have a derivative liability value. This liability value has
no effect on the cashflow of the Company and does not represent a cash payment of any kind. (f) Impairment of long-lived assets and long-lived assets to be disposed of The
Company identified the following intangible assets in the acquisition of Kidoz Ltd. Finite life intangible assets are recorded at historical
cost less accumulated amortization based on their estimated useful life and any impairment is determined in accordance with ASC 360.
The Company does not have any indefinite life intangible assets. Amortization is provided for annually on the straight-line method over
the following periods: Schedule
of Finite-Lived Intangible Assets, Amortization Period
Amortization period
Ad Tech technology 5
Kidoz OS technology 3
Customer relationship 8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g) Goodwill The
Company accounts for goodwill in accordance with the provisions of ASC 350, Intangibles-Goodwill and Others. Goodwill is the excess of
the purchase price over the fair value of identifiable assets acquired, less liabilities assumed, in a business combination. The Company
reviews goodwill for impairment. Goodwill is not amortized but is evaluated for impairment at least annually or whenever
events or changes in circumstances indicate that it is more likely than not that the carrying amount may not be recoverable. Kidoz
Inc. and subsidiaries (Expressed
in United States Dollars) Notes
to Unaudited Condensed Interim Consolidated Financial Statements Three
Months ended June 30, 2023 and 2022 (Unaudited)
2. Summary of significant accounting policies (Continued): (g) Goodwill: (Continued)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During
the year ended December 31, 2022, the Company determined there was no (h) New accounting pronouncements and changes in accounting policy The
Company has evaluated all of the recently issued, but not yet effective, accounting standards that have been issued or proposed by the
Financial Accounting Standards Board or other standards-setting bodies through the filing date of these unaudited consolidated financial
statements and does not believe the future adoption of any such pronouncements will have a material impact on its consolidated financial
statements. (i)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i) Financial instruments and fair value measurements: (Continued) Level
1—Observable inputs that reflect quoted market prices (unadjusted) for identical assets and liabilities in active markets; Kidoz
Inc. and subsidiaries (Expressed
in United States Dollars) Notes
to Unaudited Condensed Interim Consolidated Financial Statements Three
Months ended June 30, 2023 and 2022 (Unaudited)
2. Summary of significant accounting policies (Continued):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The
fair value of accounts receivable, accounts payable, accrued liabilities, and accounts payable, accrued liabilities - related party and
the government CEBA loan approximate their financial statement carrying amounts due to the short-term maturities of these instruments
and are therefore carried at their historical cost basis. Fair
values determined by Level 3 inputs are unobservable data points for the asset or liability, and included situations where there is little,
if any, market activity for the asset. The Company’s cash and long-term cash equivalents were measured using Level 1 inputs. Stock-based
compensation and derivative liability – warrants were measured using Level 2 inputs. Goodwill impairment was measured using Level
3 inputs. Kidoz
Inc. and subsidiaries (Expressed
in United States Dollars) Notes
to Unaudited Condensed Interim Consolidated Financial Statements Three
Months ended June 30, 2023 and 2022 (Unaudited) 2. Summary of significant accounting policies (Continued): (i) Financial instruments and fair value measurements: (Continued) (ii)
Foreign currency risk: The
Company operates internationally, which gives rise to the risk that cash flows may be adversely impacted by exchange rate fluctuations.
The Company has not entered into any forward exchange contracts or other derivative instrument to hedge against foreign exchange ris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Receivables [Abstract]</t>
        </is>
      </c>
      <c r="B3" s="4" t="inlineStr">
        <is>
          <t xml:space="preserve"> </t>
        </is>
      </c>
    </row>
    <row r="4">
      <c r="A4" s="4" t="inlineStr">
        <is>
          <t>Accounts receivable</t>
        </is>
      </c>
      <c r="B4" s="4" t="inlineStr">
        <is>
          <t xml:space="preserve">3.
Accounts receivable Schedule
of Accounts Receivable
June 30, 2023 December 31, 2022
Accounts receivable $ 3,571,632 $ 7,453,523
Expected credit losses (24,324 ) (53,241 )
Net accounts receivable $ 3,547,308 $ 7,400,282 The
Company has a doubtful debt provision of $ 24,3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20:51:49Z</dcterms:created>
  <dcterms:modified xmlns:dcterms="http://purl.org/dc/terms/" xmlns:xsi="http://www.w3.org/2001/XMLSchema-instance" xsi:type="dcterms:W3CDTF">2023-08-23T20:51:49Z</dcterms:modified>
</cp:coreProperties>
</file>